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in Stockholders' Equi" sheetId="5" r:id="rId5"/>
    <s:sheet name="Statement of Cash Flows" sheetId="6" r:id="rId6"/>
    <s:sheet name="1. GENERAL ORGANIZATION AND BUS" sheetId="7" r:id="rId7"/>
    <s:sheet name="2. SUMMARY OF SIGNIFICANT ACCOU" sheetId="8" r:id="rId8"/>
    <s:sheet name="3. INVENTORY" sheetId="9" r:id="rId9"/>
    <s:sheet name="4. ACCRUED EXPENSES AND OTHER C" sheetId="10" r:id="rId10"/>
    <s:sheet name="5. STOCKHOLDERS' EQUITY" sheetId="11" r:id="rId11"/>
    <s:sheet name="6. STOCK OPTION PLAN AND STOCK-" sheetId="12" r:id="rId12"/>
    <s:sheet name="7. RELATED PARTY TRANSACTIONS" sheetId="13" r:id="rId13"/>
    <s:sheet name="8. INTANGIBLE ASSETS" sheetId="14" r:id="rId14"/>
    <s:sheet name="9. PROVISION FOR INCOME TAXES" sheetId="15" r:id="rId15"/>
    <s:sheet name="10. COMMITMENTS AND CONTINGENCI" sheetId="16" r:id="rId16"/>
    <s:sheet name="11. FAIR VALUE OF FINANCIAL MEA" sheetId="17" r:id="rId17"/>
    <s:sheet name="12. CONVERTIBLE NOTES PAYABLE" sheetId="18" r:id="rId18"/>
    <s:sheet name="13. SUBSEQUENT EVENTS" sheetId="19" r:id="rId19"/>
    <s:sheet name="2. SUMMARY OF SIGNIFICANT ACC20" sheetId="20" r:id="rId20"/>
    <s:sheet name="2. SUMMARY OF SIGNIFICANT ACC21" sheetId="21" r:id="rId21"/>
    <s:sheet name="3. INVENTORY (Tables)" sheetId="22" r:id="rId22"/>
    <s:sheet name="4. ACCRUED EXPENSES AND OTHER23" sheetId="23" r:id="rId23"/>
    <s:sheet name="5. STOCKHOLDERS' EQUITY (Tables" sheetId="24" r:id="rId24"/>
    <s:sheet name="6. STOCK OPTION PLAN AND STOC25" sheetId="25" r:id="rId25"/>
    <s:sheet name="7. RELATED PARTY TRANSACTIONS (" sheetId="26" r:id="rId26"/>
    <s:sheet name="8. INTANGIBLE ASSETS (Tables)" sheetId="27" r:id="rId27"/>
    <s:sheet name="9. PROVISION FOR INCOME TAXES (" sheetId="28" r:id="rId28"/>
    <s:sheet name="10. COMMITMENTS AND CONTINGEN29" sheetId="29" r:id="rId29"/>
    <s:sheet name="11. FAIR VALUE OF FINANCIAL M30" sheetId="30" r:id="rId30"/>
    <s:sheet name="1. GENERAL ORGANIZATION AND B31" sheetId="31" r:id="rId31"/>
    <s:sheet name="2. SUMMARY OF SIGNIFICANT ACC32" sheetId="32" r:id="rId32"/>
    <s:sheet name="2. SUMMARY OF SIGNIFICANT ACC33" sheetId="33" r:id="rId33"/>
    <s:sheet name="3. INVENTORY (Details)" sheetId="34" r:id="rId34"/>
    <s:sheet name="4. ACCRUED EXPENSES AND OTHER35" sheetId="35" r:id="rId35"/>
    <s:sheet name="5. STOCKHOLDERS' EQUITY (Detail" sheetId="36" r:id="rId36"/>
    <s:sheet name="6. STOCK OPTION PLAN AND STOC37" sheetId="37" r:id="rId37"/>
    <s:sheet name="6. STOCK OPTION PLAN AND STOC38" sheetId="38" r:id="rId38"/>
    <s:sheet name="6. STOCK OPTION PLAN AND STOC39" sheetId="39" r:id="rId39"/>
    <s:sheet name="6. STOCK OPTION PLAN AND STOC40" sheetId="40" r:id="rId40"/>
    <s:sheet name="6. STOCK OPTION PLAN AND STOC41" sheetId="41" r:id="rId41"/>
    <s:sheet name="7. RELATED PARTY TRANSACTIONS42" sheetId="42" r:id="rId42"/>
    <s:sheet name="7. RELATED PARTY TRANSACTIONS43" sheetId="43" r:id="rId43"/>
    <s:sheet name="8. INTANGIBLE ASSETS (Details)" sheetId="44" r:id="rId44"/>
    <s:sheet name="8. INTANGIBLE ASSETS (Details 1" sheetId="45" r:id="rId45"/>
    <s:sheet name="8. INTANGIBLE ASSETS (Details N" sheetId="46" r:id="rId46"/>
    <s:sheet name="9. PROVISION FOR INCOME TAXES47" sheetId="47" r:id="rId47"/>
    <s:sheet name="9. PROVISION FOR INCOME TAXES48" sheetId="48" r:id="rId48"/>
    <s:sheet name="9. PROVISION FOR INCOME TAXES49" sheetId="49" r:id="rId49"/>
    <s:sheet name="10. COMMITMENTS AND CONTINGEN50" sheetId="50" r:id="rId50"/>
    <s:sheet name="10. COMMITMENTS AND CONTINGEN51" sheetId="51" r:id="rId51"/>
    <s:sheet name="11. FAIR VALUE OF FINANCIAL M52" sheetId="52" r:id="rId52"/>
    <s:sheet name="11. FAIR VALUE OF FINANCIAL M53" sheetId="53" r:id="rId53"/>
  </s:sheets>
  <s:definedNames/>
  <s:calcPr calcId="124519" calcMode="auto" fullCalcOnLoad="1"/>
</s:workbook>
</file>

<file path=xl/sharedStrings.xml><?xml version="1.0" encoding="utf-8"?>
<sst xmlns="http://schemas.openxmlformats.org/spreadsheetml/2006/main" uniqueCount="502">
  <si>
    <t>Document and Entity Information - USD ($)</t>
  </si>
  <si>
    <t>12 Months Ended</t>
  </si>
  <si>
    <t>Dec. 31, 2015</t>
  </si>
  <si>
    <t>Mar. 28, 2016</t>
  </si>
  <si>
    <t>Jun. 30, 2015</t>
  </si>
  <si>
    <t>Document And Entity Information</t>
  </si>
  <si>
    <t>Entity Registrant Name</t>
  </si>
  <si>
    <t>Boston Therapeutic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Dec. 31, 2014</t>
  </si>
  <si>
    <t>ASSETS</t>
  </si>
  <si>
    <t>Cash and cash equivalents</t>
  </si>
  <si>
    <t>Prepaid expenses and other current assets</t>
  </si>
  <si>
    <t>Inventory</t>
  </si>
  <si>
    <t>Total current assets</t>
  </si>
  <si>
    <t>Property and equipment, net</t>
  </si>
  <si>
    <t>Intangible assets</t>
  </si>
  <si>
    <t>Goodwill</t>
  </si>
  <si>
    <t>Other assets</t>
  </si>
  <si>
    <t>Total assets</t>
  </si>
  <si>
    <t>Current liabilities:</t>
  </si>
  <si>
    <t>Accounts payable</t>
  </si>
  <si>
    <t>Accrued expenses and other current liabilities</t>
  </si>
  <si>
    <t>Deferred revenue</t>
  </si>
  <si>
    <t>Notes payable - related parties, current portion</t>
  </si>
  <si>
    <t xml:space="preserve"> </t>
  </si>
  <si>
    <t>Total current liabilities</t>
  </si>
  <si>
    <t>Convertible note payable - related party, net of discount of $1,106,823</t>
  </si>
  <si>
    <t>Notes payable - related party</t>
  </si>
  <si>
    <t>Total liabilities</t>
  </si>
  <si>
    <t>COMMITMENTS AND CONTINGENCIES</t>
  </si>
  <si>
    <t>Stockholders' equity (deficit):</t>
  </si>
  <si>
    <t>Preferred stock, $0.001 par value, 5,000,000 shares authorized, none issued and outstanding</t>
  </si>
  <si>
    <t>Common stock, $0.001 par value, 200,000,000 shares authorized, 39,319,507 and 38,512,516 shares issued and outstanding at December 31, 2015 and 2014, respectively</t>
  </si>
  <si>
    <t>Common stock subscribed</t>
  </si>
  <si>
    <t>Additional paid-in capital</t>
  </si>
  <si>
    <t>Accumulated deficit</t>
  </si>
  <si>
    <t>Total stockholders' equity (deficit)</t>
  </si>
  <si>
    <t>Total liabilities and stockholders' equity (deficit)</t>
  </si>
  <si>
    <t>Balance Sheet (Parenthetical) - USD ($)</t>
  </si>
  <si>
    <t>Statement of Financial Position [Abstract]</t>
  </si>
  <si>
    <t>Discount on convertible note payable - related party</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 of Operations - USD ($)</t>
  </si>
  <si>
    <t>Income Statement [Abstract]</t>
  </si>
  <si>
    <t>Revenue</t>
  </si>
  <si>
    <t>Cost of goods sold</t>
  </si>
  <si>
    <t>Gross margin (deficit)</t>
  </si>
  <si>
    <t>Operating expenses:</t>
  </si>
  <si>
    <t>Research and development</t>
  </si>
  <si>
    <t>Sales and marketing</t>
  </si>
  <si>
    <t>General and administrative</t>
  </si>
  <si>
    <t>Total operating expenses</t>
  </si>
  <si>
    <t>Operating loss</t>
  </si>
  <si>
    <t>Other (expenses) income:</t>
  </si>
  <si>
    <t>Interest Expense</t>
  </si>
  <si>
    <t>Other (expense) income</t>
  </si>
  <si>
    <t>Change in fair value of derivative and warrant liability</t>
  </si>
  <si>
    <t>Amortization of debt discount</t>
  </si>
  <si>
    <t>Loss on extinguishment of debt</t>
  </si>
  <si>
    <t>Foreign currency loss</t>
  </si>
  <si>
    <t>Total other operating expense</t>
  </si>
  <si>
    <t>Provision of income taxes</t>
  </si>
  <si>
    <t>Net loss</t>
  </si>
  <si>
    <t>Net loss per share - basic and diluted</t>
  </si>
  <si>
    <t>Weighted average shares outstanding basic and diluted</t>
  </si>
  <si>
    <t>Statement in Stockholders' Equity (Deficit) - USD ($)</t>
  </si>
  <si>
    <t>Common Stock</t>
  </si>
  <si>
    <t>Common Stock Subscribed</t>
  </si>
  <si>
    <t>Additional Paid-In Capital</t>
  </si>
  <si>
    <t>Accumulated Earnings (Deficit)</t>
  </si>
  <si>
    <t>Total</t>
  </si>
  <si>
    <t>Beginning Balance, Amount at Dec. 31, 2013</t>
  </si>
  <si>
    <t>Beginning Balance, Shares at Dec. 31, 2013</t>
  </si>
  <si>
    <t>Issuance of common stock, net of issuance costs, Amount</t>
  </si>
  <si>
    <t>Issuance of common stock, net of issuance costs, Shares</t>
  </si>
  <si>
    <t>Issuance of common stock warrants</t>
  </si>
  <si>
    <t>Cashless exercise of common stock options, Amount</t>
  </si>
  <si>
    <t>Cashless exercise of common stock options, Shares</t>
  </si>
  <si>
    <t>Issuance of common stock in exchange for consulting services, Amount</t>
  </si>
  <si>
    <t>Issuance of common stock in exchange for consulting services, Shares</t>
  </si>
  <si>
    <t>Stock based compensation</t>
  </si>
  <si>
    <t>Exercise of common stock options, Amount</t>
  </si>
  <si>
    <t>Exercise of common stock options, Shares</t>
  </si>
  <si>
    <t>Ending Balance, Amount at Dec. 31, 2014</t>
  </si>
  <si>
    <t>Ending Balance, Shares at Dec. 31, 2014</t>
  </si>
  <si>
    <t>Forgiveness of related party accrued interest</t>
  </si>
  <si>
    <t>Beneficial conversion feature on convertible note payable</t>
  </si>
  <si>
    <t>Ending Balance, Amount at Dec. 31, 2015</t>
  </si>
  <si>
    <t>Ending Balance, Shares at Dec. 31, 2015</t>
  </si>
  <si>
    <t>Statement of Cash Flows - USD ($)</t>
  </si>
  <si>
    <t>Cash flows from operating activities:</t>
  </si>
  <si>
    <t>Adjustments to reconcile net loss to net cash used in operating activities:</t>
  </si>
  <si>
    <t>Depreciation and amortization</t>
  </si>
  <si>
    <t>Loss on disposal of property and equipment</t>
  </si>
  <si>
    <t>Stock-based compensation</t>
  </si>
  <si>
    <t>Issuance of common stock and common stock warrants for consulting services</t>
  </si>
  <si>
    <t>Change in fair value of derivative liabilities</t>
  </si>
  <si>
    <t>Provision for inventory obsolescence</t>
  </si>
  <si>
    <t>Non-cash interest expense</t>
  </si>
  <si>
    <t>Changes in operating assets and liabilities:</t>
  </si>
  <si>
    <t>Accounts receivable</t>
  </si>
  <si>
    <t>Accrued expenses</t>
  </si>
  <si>
    <t>Net cash used in operating activities</t>
  </si>
  <si>
    <t>Cash flows from investing activities:</t>
  </si>
  <si>
    <t>Purchase of property and equipment</t>
  </si>
  <si>
    <t>Net cash used in investing activities</t>
  </si>
  <si>
    <t>Cash flows from financing activities:</t>
  </si>
  <si>
    <t>Proceeds from issuance of common stock upon option exercises</t>
  </si>
  <si>
    <t>Proceeds from issuance of convertible notes payable (net of issuance discounts and fees)</t>
  </si>
  <si>
    <t>Repayment of convertible notes payable</t>
  </si>
  <si>
    <t>Proceeds from issuance of common stock and common stock warrants</t>
  </si>
  <si>
    <t>Net cash provided by financing activities</t>
  </si>
  <si>
    <t>Net decrease in cash and cash equivalents</t>
  </si>
  <si>
    <t>Cash and cash equivalents, beginning of year</t>
  </si>
  <si>
    <t>Cash and cash equivalents, end of year</t>
  </si>
  <si>
    <t>Supplemental disclosure of cash flow information</t>
  </si>
  <si>
    <t>Cash paid during the year for:Interest</t>
  </si>
  <si>
    <t>Cash paid during the year for:Income taxes</t>
  </si>
  <si>
    <t>Non-cash financing activities:</t>
  </si>
  <si>
    <t>Issuance of common stock for stock subscription received</t>
  </si>
  <si>
    <t>Issuance of common stock in exchange for settlement of outstanding payables</t>
  </si>
  <si>
    <t>Settlement of derivative and warrant liability</t>
  </si>
  <si>
    <t>Related party forgiveness of accrued interest</t>
  </si>
  <si>
    <t>1. GENERAL ORGANIZATION AND BUSINESS</t>
  </si>
  <si>
    <t>Notes to Financial Statements</t>
  </si>
  <si>
    <t>NOTE 1 - GENERAL ORGANIZATION AND BUSINESS</t>
  </si>
  <si>
    <t>Boston
Therapeutics, Inc. (the Company) was formed as a Delaware corporation on August 24, 2009 under the name Avanyx Therapeutics,
Inc. On November 10, 2010, the Company entered into an Agreement and Plan of Merger (the Merger Agreement)
with Boston Therapeutics, Inc., a New Hampshire corporation (BTI) providing for the merger of BTI into the Company
with the Company being the surviving entity (the Merger), the issuance by the Company of 4,000,000 shares of
common stock to the stockholders of BTI in exchange for 100% of the outstanding common stock of BTI, and the change of the Companys
name to Boston Therapeutics, Inc. David Platt, the Companys former Chief Executive Officer, is a founder of BTI and
was a director and minority stockholder of BTI at the time of the Merger. Dr. Platt received 400,000 shares of the Companys
common stock in connection with the Merger. Kenneth A. Tassey, Jr., the Companys former President, was the Chief
Executive Officer, President and principal stockholder of BTI at the time of the Merger. Mr. Tassey received 3,200,000 shares of
our common stock in connection with the Merger. The
Companys primary business is the development, manufacture and commercialization of therapeutic drugs with a focus on complex
carbohydrate chemistry to address unmet medical needs in diabetes and inflammatory diseases. We have brought one product,
SUGARDOWN®, to market and have begun to make initial sales. We are currently focused on the development of two additional
drug products: BTI-320, a non-systemic, non-toxic, tablet for reduction of post-meal blood glucose in people living with diabetes
that is fully developed, and IPOXYN, an injectable anti-necrosis, anti-hypoxia drug that we are currently developing. Due to the
lack of adequate funding, the Company has not done any work with respect to IPOXYN to date. The
accompanying financial statements have been prepared assuming the Company will continue as a going concern. The Company
has limited cash resources, recurring cash used in operations and operating losses history. As shown in the accompanying
financial statements, the Company has an accumulated deficit of approximately $14.5 million as of December 31, 2015 and used
cash in operations of approximately $1.3 million during the year ended December 31, 2015. These factors among others, raise substantial
doubt about the Companys ability to continue as a going concern. The
Company has incurred recurring operating losses since inception as it has worked to bring its
SUGARDOWN product to market and develop BTI-320 and IPOXYN.
Management expects such operating losses will continue until such time that substantial revenues are received from
SUGARDOWN or the regulatory and clinical development of BTI-320 or IPOXYN
is completed. The Company has approximately $41,000 cash on hand at December 31, 2015. Management is
currently seeking additional capital through private placements and public offerings of its common stock. In
addition, the Company may seek to raise additional capital through public or private debt or equity financings in order to
fund our operations. The Company has received ongoing funding through a fixed price convertible note from a
related party and significant shareholder. Management anticipates that cash resources will be sufficient to fund our planned
operations into the second quarter of 2016 as a result of this funding and cash management. The Company has entered into an
advisory agreement with an investment banking firm whereby the Company is hopeful to receive funding for its operations. The
future of the Company is dependent upon its ability to obtain financing and upon future profitable operations from the
development of its new business opportunities. There
can be no assurance that we will be successful in accomplishing our objectives. Without such additional capital, we may be required
to cease operations. The accompanying financial statements do not include any adjustments that might result should the Company
be unable to continue as a going concern.</t>
  </si>
  <si>
    <t>2. SUMMARY OF SIGNIFICANT ACCOUNTING PRACTICES</t>
  </si>
  <si>
    <t>NOTE 2 - SUMMARY OF SIGNIFICANT ACCOUNTING PRACTICES</t>
  </si>
  <si>
    <t>Basis
of Presentation The
financial statements have been prepared in conformity with accounting principles generally accepting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gment
Information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Cash
and Cash Equivalents For
purposes of reporting within the statement of cash flows, the Company considers all cash on hand, cash accounts not subject to
withdrawal restrictions or penalties, and all highly liquid investments with original maturities of 90 days or less at the time
of acquisition to be cash equivalents. The Company maintains its cash in institutions insured by the Federal Deposit
Insurance Corporation. 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As
disclosed in Note 7, Advance Pharmaceutical Company Ltd., a related party, accounted for 71% and 91%, during the years ended December
31, 2015 and 2014, respectively. 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December 31, 2015 and 2014. At December 31, 2015 and 2014, there were no accounts receivable. Inventory 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 Property and Equipment Property
and equipment is depreciated using the straight-line method over the following estimated useful lives:
Asset Category Estimated Useful Life
Office Furniture and Equipment 5 years
Computer Equipment and Software 3 years The
Company begins to depreciate assets when they are placed in service. The costs of repairs and maintenance are expensed as incurred;
major renewals and betterments are capitalized. Upon sale or retirement, the cost and related accumulated depreciation are removed
from the accounts and any resulting gain or loss is included in the statement of operations. For the years ended December 31, 2015
and 2014, the Company recorded depreciation expense of $6,749 and $6,662, respectively. Intangible
Assets Intangible
assets consist of identifiable finite-lived assets acquired in business acquisitions. Acquired intangible assets are recorded at
fair value on the date of acquisition and are amortized over their economic useful lives on a straight line basis. Goodwill The
Company follows the guidance of Financial Accounting Standards Board (FASB) Accounting Standards Codification (ASC) 350, . Under ASC 350, goodwill and certain other intangible assets with
indefinite lives are not amortized, but instead are reviewed for impairment at least annually. As
the Company operates its business in one operating segment and one reporting unit, the Companys goodwill is assessed at
the Company level for impairment in the fourth quarter of each year or more frequently if events or changes in circumstances indicate
that impairment may exist. The Company has the option to first assess qualitative factors to determine whether it is necessary
to perform the two-step impairment test. If the Companys qualitative assessment reveal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Company compares the fair value of the reporting unit to its carrying value,
including goodwill.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If the carrying value of the reporting units
goodwill exceeds its implied fair value, then we would record an impairment loss equal to the difference. The
Company performed its impairment review of goodwill for the years ended December 31, 2015 and 2014, and concluded that no impairment
existed. Impairment
of Long-lived Assets 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 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year ended December 31,
2015 did not include 6,289,000, 12,424,669 and 24,000,000 options, warrants and shares to be issued upon conversion of related
party notes payable, respectively, because of their anti-dilutive effect. The weighted average number of common shares for the
year ended December 31, 2014 did not include 6,483,400 and 12,516,669 options and warrants, respectively, because of their anti-dilutive
effect.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15 and 2014. Advertising
Costs Advertising
costs are expensed as incurred and are reported as a component of selling, general and administrative expenses in the selling and
marketing expenses in the statements of operations. The Company incurred advertising costs of $4,000 for the year ended December
31, 2015. The Company did not incur any advertising costs for the year ended December 31, 2014, primarily due to its marketing
agreement with Benchworks who bears the expense for marketing initiatives. The agreement with Benchworks was terminated
in July 2015. 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 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payable, accrued expenses, and notes payable. The carrying value of cash and cash
equivalents, accounts payable and accrued expenses approximates fair value due to their short-term nature using level 3
inputs as defined above. The carrying value of the notes payable as of December 31, 2015 and 2014, evaluated using level 3
inputs defined above based on quoted market prices on rates available to the Company for debt with similar terms and
maturities, approximates the fair value. Concentration
of Credit Risk Financial
instruments that potentially subject the Company to concentrations of credit risk are principally cash and cash equivalents. The
Company places its cash and cash equivalents in highly rated financial institutions. The Company maintains cash and cash equivalent
balances with financial institutions that occasionally exceed federally insured limits. The Company has not experienced any losses
related to these balances, and management believes its credit risk to be minimal. Stock-Based
Compensation Stockbased
compensation, including grants of employee and non-employee stock options and modifications to existing stock options, is recognized
in the income statement based on the estimated fair value of the awards The Company
uses the Black-Scholes option pricing model to determine the fair value of options granted and recognizes the compensation cost
of share-based awards on a straight-line basis over the requisite service period, which is generally the vesting period of the
award.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its common stock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requisite service period, based on awards that are ultimately expected to vest. 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 Recent
Accounting Pronouncements In
May 2014, the Financial Accounting Standards Board issued Accounting Standards Update (ASU) No. 2014-09, ASU No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evaluating the impact of this
standard on its financial statements. In
August 2014, the FASB issued Accounting Standard Update (ASU) 2014-15, . The new standard addresses managements responsibility to evaluate whether
there is a substantial doubt about the Companys ability to continue as a going concern. It requires management
to perform interim and annual assessments of the Company ability to continue as a going concern and to provide related disclosures. The
standard will be effective for annual periods ending after December 15, 2016, and interim periods within annual periods beginning
after December 15, 2016. The Company is currently evaluating the impact of this standard on its financial statements.</t>
  </si>
  <si>
    <t>3. INVENTORY</t>
  </si>
  <si>
    <t>Inventory Disclosure [Abstract]</t>
  </si>
  <si>
    <t>NOTE 3 - INVENTORY</t>
  </si>
  <si>
    <t xml:space="preserve">Inventory
consist of material, labor and manufacturing overhead and are recorded at the lower of cost, using the weighted average cost method,
or net realizable value. The
components of inventory at December 31, 2015 and 2014 net of inventory reserves, were as follows:
2015 2014
Raw materials $ 34,919 $ 85,133
Finished goods 74,832 112,836
Total $ 109,751 $ 197,969 The
Company periodically reviews quantities of inventory on hand and compares these amounts to expected usage of each particular product
or product line. The Company records, as a charge to cost of sales, any amounts required to reduce the carrying value to net realizable
value. </t>
  </si>
  <si>
    <t>4. ACCRUED EXPENSES AND OTHER CURRENT LIABILITIES</t>
  </si>
  <si>
    <t>Payables and Accruals [Abstract]</t>
  </si>
  <si>
    <t>NOTE 4 - ACCRUED EXPENSES AND OTHER CURRENT LIABILITIES</t>
  </si>
  <si>
    <t xml:space="preserve">The
following table represents the major components of accrued expenses and other current liabilities at December 31, 2015 and 2014:
2015 2014
Professional fees $ 65,000 $ 132,243
Interest 19,763 82,760
Other current liabilities 193,462 63,174
Total $ 278,225 $ 278,177 </t>
  </si>
  <si>
    <t>5. STOCKHOLDERS' EQUITY</t>
  </si>
  <si>
    <t>NOTE 5 - STOCKHOLDERS' EQUITY</t>
  </si>
  <si>
    <t xml:space="preserve">The
Company is authorized to issue up to 5,000,000 shares of its $0.001 par value preferred stock and up to 200,000,000 shares of its
$0.001 par value common stock. During the year ended December 31, 2013, the Company amended its certificate of incorporation
to increase the number of common shares from 100,000,000 to 200,000,000. The amendment went into effect September 7, 2013. On
November 2, 2015, the Companys Board of Directors voted to approve an increase in authorized common stock shares outstanding
from 200,000,000 shares to 400,000,000 shares of the Companys common stock. This increase is subject to shareholder
approval. Preferred
Stock No
shares of preferred stock have been issued and the terms of such preferred stock have not been designated by the Board of Directors. Common
Stock During
the three months ended March 31, 2014, the Company issued 99,000 shares of its common stock with a fair value of $74,160 in exchange
for consulting services rendered during those periods in connection with three separate consulting agreements. On
March 31, 2014, the Company issued 833,340 shares of common stock at a price per share of $0.60 and issued warrants to purchase
416,670 additional shares of common stock with an exercise price of $1.00 per share for gross proceeds of $500,000. The
Company had received $250,000 of these proceeds during the fourth quarter of 2013 which was recorded as a stock subscription in
accrued expenses and other current liabilities. The warrants are exercisable immediately and have a five year term. The
Company has evaluated these warrants for proper classification based on terms of the warrant agreement and has determined that
equity classification is appropriate. The Company estimated the relative fair value of the warrant to be $125,251 using the Black
Scholes model, which has been recorded as a component of permanent equity in additional paid in capital. During
the three months ended June 30, 2014, the Company issued 36,000 shares of its common stock with a fair value of $21,540 in exchange
for consulting services rendered during those periods in connection with two separate consulting agreements. In
August 2014, the Company issued warrants to purchase 125,000 of common stock with an exercise price of $0.60 to the March 2014
common stock investors in lieu of their registration rights. The warrants are exercisable immediately and have a five
year term. The Company has evaluated these warrants for proper classification based on terms of the warrant agreement
to be $35,836 using the Black Scholes model, which has been recorded as a component of permanent equity in additional paid-in capital. During
the three months ended September 30, 2014, the Company issued 54,500 shares of its common stock with a fair value of $21,715 in
exchange for consulting services rendered during those periods in connection with seven separate consulting agreements. During
the three months ended December 31, 2014, the Company issued 43,500 shares of its common stock with a fair value of $13,575 in
exchange for consulting services rendered during those periods in connection with three separate consulting agreements. During
the three months ended March 31, 2015, the Company issued 40,500 shares of its common stock with a fair value of $12,105 in exchange
for consulting services rendered during those periods in connection with two consulting agreements. In
May 2015, the Companys Board of Directors approved up to 2,000,000 shares of the Companys common stock to be available
to the Company to satisfy vendor and consultant payments. In June 2015, the Company issued 158,428 shares of its common
stock to two vendors in exchange for services previously recorded. The fair value of these shares was $22,180. In
June 2015, the Company issued 10,500 shares of its common stock with a fair value of $1,575 in exchange for consulting services
rendered during the three months ended June 30, 2015 in connection with one consulting agreement. In
July 2015, the Company issued 53,571 shares of its common stock with a fair value of $9,107 in exchange for services previously
recorded. In
July 2015, the Company issued 250,000 shares of its common stock with a fair value of $45,000 in exchange for consulting services
rendered during the nine months ended September 30, 2015 in connection with one consulting agreement. In
August 2015, the Company issued 250,000 shares of its common stock with a fair value of $32,500 in exchange for consulting services
rendered during the three months ended September 30, 2015 in connection with one consulting agreement. Common
Stock Warrants The
Company accounts for warrants as either equity instruments or liabilities depending on the specific terms of the warrant agreement. As
of December 31, 2015, the Company had 12,424,669 warrants outstanding which are all classified as equity instruments and are fully
exercisable as of December 31, 2015. The following table summarizes outstanding and exercisable common stock warrants
as of December 31, 2015:
Offering Number of Shares Issuable Exercise Price Expiration Date
March 2012 Private Placement 20,000 $ 1.15 March 20, 2017
November 2012 Private Placement 625,000 $ 1.00 November 13, 2017
February 2013 Issued to Consultant 100,000 $ 1.00 February 1, 2018
February 2013 Private Placement 250,000 $ 1.00 February 27, 2018
July 2013 Private Placement 3,333,320 $ 0.50 July 23, 2018
August 2013 Private Placement 1,414,113 $ 0.50 August 6, 2018
August 2013 Private Placement 1,130,223 $ 0.50 August 30, 2018
August 2013 Issued to Placement Agent 1,716,849 $ 0.30 August 30, 2018
September 2013 Private Placement 2,951,828 $ 0.50 September 30, 2018
October 2013 Private Placement 76,666 $ 0.50 September 30, 2018
October 2013 Issued to Consultant 265,000 $ 0.50 October 15, 2018
March 2014 Private Placement 416,670 $ 1.00 March 31, 2019
August 2014 Private Placement 125,000 $ 0.60 August 7, 2019
12,424,669 </t>
  </si>
  <si>
    <t>6. STOCK OPTION PLAN AND STOCK-BASED COMPENSATION</t>
  </si>
  <si>
    <t>NOTE 6 - STOCK OPTION PLAN AND STOCK-BASED COMPENSATION</t>
  </si>
  <si>
    <t>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December 31, 2015 and 2014, there were 250,000 and 1,328,400 options outstanding under the 2010 Plan, respectively. 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December 31, 2015 and 2014, there were 6,039,000 and 5,155,000 options outstanding under
the 2011 Plan, respectively Under
the terms of the stock plans, the Board of Directors shall specify the exercise price and vesting period of each stock option
on the grant date. Vesting of the options is typically three to four years and the options typically expire in five to seven years. The
fair value of stock options granted and revaluation of non-employee consultant options for years ended December 31, 2015
and 2014 was calculated with the following assumptions:
2015 2014
Risk-free interest
rate 1.3%
- 1.9 % 0.5%
- 2.3 %
Expected dividend yield 0 % 0 %
Volatility factor 79% - 91 % 85 - 98 %
Expected life of option 4.60
to 10 years 2.5
to 7 years The
weighted-average fair value of stock options granted during the years ended December 31, 2015 and 2014, under the Black-Scholes
option pricing model was $0.14 and $0.68 per share, respectively. For the years ended December 31, 2015 and 2014, the Company
recorded stock-based compensation expense of $279,788 and $762,005, respectively, in connection with share-based payment awards.
As of December 31, 2015, there was $0 of unrecognized compensation
expense related to non-vested stock option awards. The
following table summarizes the Companys stock option activity during the years ended December 31, 2015 and 2014:
Shares Exercise
Price per Share Weighted
Average Exercise Price per Share
Outstanding as of
December 31, 2013 5,741,400 $ 0.10-1.85 $ 0.40
Granted 1,777,000 0.37-1.21 0.94
Exercised (84,016 ) 0.10-0.57 0.54
Options forfeited/cancelled (950,984 ) 0.57-1.21 0.95
Outstanding as of December 31,
2014 6,483,400 $ 0.10-1.85 $ 0.47
Granted 1,809,000 0.18-0.20 0.18
Exercised - - -
Options forfeited/cancelled (2,003,400 ) 0.18-1.85 0.51
Outstanding as of December 31,
2015 6,289,000 $ 0.10-1.21 $ 0.37 During
the year ended December 31, 2014, the Company received a notice of cashless stock options exercise in which the holder elected
to exercise 133,280 common stock options. The stock options which were exercised had an exercise price of $0.57 per
share. Based upon the Companys stock price on the date of exercise, as well as the cashless exercise formula,
79,016 shares were issued to the holder during the year ended December 31, 2014 with the remaining 54,264 options forfeited. In
addition, the Company also received $500 in proceeds in connection with the exercise of 5,000 common stock options with an exercise
price of $0.10 per share. The
following table summarizes information about stock options that are vested or expected to vest at December 31, 2015:
Vested or Expected to
Vest Exercisable Options
Weighted Weighted Weighted Weighted
Average Average Average Average
Exercise Remaining Aggregate Exercise Remaining Aggregate
Exercise Number
of Price
Per Contractual Intrinsic Number
of Price Contractual Intrinsic
Price Options Share Life
(Years) Value Options Per
Share Life
(Years) Value
$ 0.10 1,795,000 $ 0.10 0.87 $ - 1,795,000 $ 0.10 1.87 $ -
0.18 934,000 0.18 9.25 - 934,000 0.18 9.25 -
0.20 150,000 0.20 9.25 - 150,000 0.20 9.25 -
0.37 58,000 0.37 6.67 - 58,000 0.37 7.16 -
0.42 63,000 0.42 5.01 - 63,000 0.42 5.01 -
0.50 2,810,000 0.50 3.00 - 2,810,000 0.50 3.00 -
0.69 100,000 0.69 8.21 - 100,000 0.69 8.21 -
1.21 379,000 1.21 8.07 - 379,000 1.21 8.07 -
$ 0.10-1.85 6,289,000 $ 0.37 3.91 $ - 6,289,000 $ 0.37 3.91 $ - The
following table sets forth the status of the Companys non-vested stock options as of December 31, 2014:
Number of Options Weighted-Average Grant-Date Fair
Value
Non-vested as of December
31, 2013 862,135 $ 0.25
Granted 1,777,000 0.68
Forfeited (552,970 ) 0.62
Vested (1,601,581 ) 0.55
Non-vested as of December 31,
2014 484,584 $ 0.39
Granted 1,809,000 0.18
Forfeited (725,000 ) 0.18
Vested (1,568,584 ) 0.18
Non-vested as of December 31,
2015 - $ - The
weighted-average remaining contractual life for options exercisable at December 31, 2015 is 3.91 years. At December 31, 2015 the
Company has 11,363,880 and 7,250,000 options available for grant under the 2011 Plan and 2010 Plan, respectively. The
aggregate intrinsic value for fully vested, exercisable options was $0 and $1,518,880 at December 31, 2015 and 2014, respectively. The
aggregate intrinsic value of options exercised during the years ended December 31, 2015 and 2014 was $0 and $71,083, respectively. The
actual tax benefit realized from stock option exercises during the years ended December 31, 2015 and 2014 were $0 and $45,996,
respectively.</t>
  </si>
  <si>
    <t>7. RELATED PARTY TRANSACTIONS</t>
  </si>
  <si>
    <t>NOTE 7 - RELATED PARTY TRANSACTIONS</t>
  </si>
  <si>
    <t xml:space="preserve">Through
December 31, 2011, Dr. Platt advanced $257,820 to the Company to fund start-up costs and operations. Advances by Dr.
Platt carry an interest rate of 6.5% and were due on June 29, 2013. On May 7, 2012, Dr. Platt and the Company's former President
entered into promissory notes to advance to the Company an aggregate of $40,000. The notes accrue interest at 6.5% per year and
were due June 30, 2013. The outstanding notes of $297,820 have been amended each year to extend the maturity dates. Most
recently, effective June 30, 2015, the outstanding notes for Dr. Platt were amended to extend the maturity dates to June 30, 2017.
The maturity date for the Company's former President remain June 30, 2016 and have been classified as a current liability within
the accompanying balance sheet. 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ertain territories within Asia.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interim CEO, interim CFO and a director of Advance Pharmaceutical and joined the Companys Board
in December 2013. Revenue generated pursuant to the Agreement for the years ended December 31, 2015 and 2014 were
approximately $70,000 and $182,000, respectively. On
March 14, 2013 the Company issued 500,000 shares of its common stock at a price per share of $0.50 and issued a warrant to purchase
250,000 additional shares for $1.00 per share for gross proceeds of $250,000 to CJY Holdings Limited ("CJY"). The warrant
is exercisable immediately and has a five year term. In July 2013 CJY Holdings Limited purchased 6,666,660 shares of the Companys
common stock and warrants to purchase an aggregate of 3,333,320 shares of the Companys common stock for an aggregate purchase
price of $2,000,000 in the private placement conducted by the Company between July 2013 and September 2013. The warrants
are exercisable immediately over a five year term with an exercise price of $0.50 per share. CJY is an entity that is
controlled by the sibling of our interim CEO, interim CFO and Director Conroy Chi-Heng Cheng. 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of which $63,296
was expensed in the year ended December 31, 2014. In July 2014, the arbitration was concluded in favor of Dr. Platt,
confirming the effectiveness of the separation agreement and payment was made to Dr. Platt in July 2014. 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has recorded the reduction in accrued
interest through equity during the year ended December 31, 2015. As of December 31, 2015 and December 31, 2014, $14,884
and $82,760, respectively, of accrued interest in connection with the related party promissory notes, had been included in accrued
expenses and other current liabilities on the accompanying balance sheet. In
June 2015, the Company received $200,000 of cash proceeds from CJY Holdings Limited, in connection with a potential future exercise
of its warrant. On November 12, 2015, the Company entered into a modification of a previously issued warrant agreement
to CJY. The Board approved the reduction in the common stock warrant exercise prices from $0.50 to $1.00 per share to $0.17
per share. In connection with the June 2015 proceeds of $200,000 previously received by the Company and the reduction in the warrant
exercise price, the Board approved the issuance of 1,194,440 shares of Common Stock to CJY in connection with the modified warrant
agreement. As of December 31, 2015, the common stock has not been issued and the $200,000 remains in common stock subscribed. During
September 2015, the Company entered into a securities purchase agreement with CJY. Pursuant to this agreement, the
Company issued to CJY a convertible promissory note in the principal amount of $750,000. The Note was amended during the fourth quarter to $1,200,000. This Note is intended to
provide necessary bridge financing to the Company prior to an anticipated financing in the near future of an amount up to
$1,500,000. Interest accrues at the rate of 10% per annum and is due upon maturity of the note in September
2018. The Company may prepay this Note and any accrued interest at any time. At any time on, amounts
outstanding under the CJY Note are convertible into the Companys common stock, in whole or in part, at the option of
the lender, at a conversion price of $0.05 per share. A beneficial conversion feature of $1,200,000 was calculated and capped
at the value of the note pursuant to ASC 470-20. The Company recorded amortization of the beneficial conversion feature as interest
expense in the amount of approximately $100,000 during the twelve months ended December 31, 2015. Convertible
notes payable  related party consist of the following at December 31:
2015 2014
Principal balance $ 1,200,000 $ -
Debt discount (1,106,823 ) -
Outstanding, net of debt discount $ 93,177 $ - </t>
  </si>
  <si>
    <t>8. INTANGIBLE ASSETS</t>
  </si>
  <si>
    <t>NOTE 8 - INTANGIBLE ASSETS</t>
  </si>
  <si>
    <t xml:space="preserve">The
SUGARDOWN® technology and patent applications, which were obtained through the acquisition of BTI in 2010, are being amortized
on a straight-line basis over their estimated useful lives of 14 years. Intangible
assets consist of the following as of December 31:
2015 2014
SUGARDOWN® technology and patent applications $ 900,000 $ 900,000
Less accumulated amortization (332,143 ) (267,857 )
Intangible assets, net $ 567,857 $ 632,143
Amortization expense for each of the years ended December 31, 2015 and 2014 was $64,286 and $64,286, respectively. The
estimated remaining amortization expense related to intangible assets with finite lives for each of the five succeeding years and
thereafter is as follows:
Fiscal Year
2016 $ 64,286
2017 64,286
2018 64,286
2019 64,286
2020 64,286
Thereafter 246,427
$ 567,857 </t>
  </si>
  <si>
    <t>9. PROVISION FOR INCOME TAXES</t>
  </si>
  <si>
    <t>Income Tax Disclosure [Abstract]</t>
  </si>
  <si>
    <t>NOTE 9 - PROVISION FOR INCOME TAXES</t>
  </si>
  <si>
    <t>During the years ended December 31, 2015 and 2014,
no provision for income taxes was recorded as the Company generated net operating losses. A reconciliation of the U.S. federal statutory income
tax rate to the Companys effective income tax rate is as follows:
2015 2014
Net operating loss carryforwards 34.0 % 34.0 %
State taxes, net of federal benefit 5.5 % 5.2 %
Federal research and development tax credit 0.2 % 1.3 %
Other 4.8 % (2.5
)%
Change in deferred tax asset valuation allowance (44.5
)% (38.0
)%
Effective income tax rate 0.0 % 0.0 % Net deferred tax assets as of December 31, 2015 and 2014 consisted of the following:
2015 2014
Net operating loss carryforwards $ 4,215,050 $ 3,326,788
Tax credit carryforwards 90,000 72,685
Non-qualified stock options 1,117,550 1,006,472
Other temporary differences 24,000 194,895
Gross deferred tax assets 5,446,600 4,600,840
Valuation allowance (5,446,600 ) (4,600,840 )
Net deferred tax assets $ - $ - As of December 31, 2015, the Company had net operating loss carryforwards for federal and state income tax purposes of $10.5 million, which begin to expire in years 2035 and 2019, respectively. The Company also has estimated available research and development tax credit carryforwards for federal income tax purposes of $90,000, which begin to expire in year 2032.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The
Company provided a full valuation allowance for deferred tax assets generated since, based on the weight of available evidence;
it is more likely than not that these benefits will not be realized. During the year ended December 31, 2015, the Company increased
its valuation allowance by $845,760 due to the continued likelihood that realization of any future benefit from deductible temporary
differences and net operating loss carryforwards cannot be sufficiently assured at December 31, 2015. Management reevaluates the
positive and negative evidence at each reporting period. The
Company applies the provisions of ASC 740-10, Taxes.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2 to the present. Earlier years may be examined
to the extent that tax credit or net operating loss carryforwards are used in future periods. The Companys policy is to
record interest and penalties related to income taxes as part of its income tax provision.</t>
  </si>
  <si>
    <t>10. COMMITMENTS AND CONTINGENCIES</t>
  </si>
  <si>
    <t>NOTE 10 - COMMITMENTS AND CONTINGENCIES</t>
  </si>
  <si>
    <t>Leases The
Company leases office space in Newton MA under a 6 month lease that expires March 31, 2016. The Company has renewed the lease for
an additional 4 months through July 31, 2016. At that point, the lease will end with no further obligation. The Company also leased
an office located in Manchester, NH. The Company abandoned the Manchester NH lease in October of 2015 and did not make any payments
under the lease since August 2015. In March 2016, the Company and the landlord agreed to settle the remaining lease obligation
for a one-time payment of $152,000, which is included in accrued expense and other current liabilities on the balance sheet. The
Company has no future obligation under the lease. The Company recognized rent expense of $188,938 and $57,524 during the years
ended December 31, 2015 and 2014, respectively. As of December 31, 2015 and 2014, there was $18,163 and $22,810, respectively,
of deferred rent included in accrued expenses and other current liabilities in the accompanying balance sheets. Future
minimum lease payments under all non-cancelable operating leases as of December 31, 2015, are as follows:
Fiscal Year
2016 $ 11,550 Marketing
Agreement On
May 14, 2014, we entered into a definitive Marketing Agreement with Benchworks SD, LLC (Benchworks), a company engaged in the marketing,
promotion and offering for distribution and sale of pharmaceutical, healthcare and consumer products. Under the terms of the agreement,
we have granted Benchworks the exclusive right to promote, market, sell and distribute SUGARDOWN® in North America for an initial
term of one year, subject to extension in accordance with the terms of the agreement. Benchworks is responsible and bears the expense
for marketing and commercializing SUGARDOWN®, including the creation and payment for marketing, creative and promotional materials.
The agreement defines certain minimum net sales levels that Benchworks must achieve to maintain exclusivity; and the agreement
also provides for net sales splits with Benchworks receiving 65% of the first $10 million in net sales from the sale of SUGARDOWN®
in North America, with a declining share to 50% for net sales in excess of $40 million. The agreement was terminated in July 2015.</t>
  </si>
  <si>
    <t>11. FAIR VALUE OF FINANCIAL MEASUREMENTS</t>
  </si>
  <si>
    <t>Derivative Instruments and Hedging Activities Disclosure [Abstract]</t>
  </si>
  <si>
    <t>NOTE 11 - FAIR VALUE OF FINANCIAL MEASUREMENTS</t>
  </si>
  <si>
    <t xml:space="preserve">ASC
820 defines fair value, establishes a framework for measuring fair value under U.S. GAAP and enhances disclosures about fair value
measurments. In March 2015, the Company entered into four separate convertible promissory note agreements and one warrant
agreement (see Note 12). The Company evaluated these notes and determined that the conversion options and certain and
put options embedded in the convertible debt instruments met the requirement for classification as compound derivative liabilties. In
addition, a warrant agreement associated with one of these convertible debt instruments included antidilution provisions that also require
the warrant to be classified as a liability. Until the convertible notes and warrants were settled, these liabilities
were measured at fair value at issuance and remeasured on a recurring basis with the change in fair value between those dates being
included in earnings. The
fair value of the convertible note and warrant is measured using Monte Carlo Simulation modeling. The assumptions used
in the Monte Carlo simulation models used to estimate the fair value of the warrant liability upon issuance were:
Risk-free interest rate 1.59% - 1.63%
Expected dividend yield 0
Volatility factor 80% - 81%
Expected life of warrant 4.7  5 years The
following table reflects the change in the Companys Level 3 conversion note and warrant liability from its initial recording
on March 12, 2015 through December 31, 2015:
Balance at December 31, 2014 $ 
Issuance derivatives in connection with convertible notes and warrants 459,526
Change in fair value (41,917 )
Settlement of derivative and warrant liability (417,609 )
Balance at December 31, 2015 $ - </t>
  </si>
  <si>
    <t>12. CONVERTIBLE NOTES PAYABLE</t>
  </si>
  <si>
    <t>Convertible Notes Payable [Abstract]</t>
  </si>
  <si>
    <t>NOTE 12 - CONVERTIBLE NOTES PAYABLE</t>
  </si>
  <si>
    <t>In
March 2015, the Company entered into a securities purchase agreement with Typenex Co-Investment, LLC, (Typenex). Pursuant
to this agreement, the Company issued to Typenex a convertible promissory note (Typenex Note) in the principal amount
of $225,000 with an original issue discount of $20,000 plus additional financing fees of $5,000 and a five year warrant to purchase
979,965 shares of the Companys common stock at at an exercise price of $0.30 per share, exercisable at date of issuance. Interest
on the Typenex Note accrued at the rate of 10% per annum. The Typenex Note was to be repaid in six equal monthly installments
in cash or in shares of common stock at the Companys option (the Conversion Shares) plus any unpaid interest
beginning September 17, 2015 until the maturity date in February 2016. The conversion price for determining the number
of Conversion Shares in respect of any installment for which the Company elected to pay in shares of common stock would be the
lesser of (i) $0.30 or (ii) 70% (subject to adjustment) of the average of the three lowest closing bid prices of the common stock
during the 20 trading days immediately preceding the date of conversion. The Company had the option to repay the Typenex
Note before maturity, at its option, by paying the lender an amount equal to 125% of the then outstanding principal amount. Amounts
outstanding under the Typenex Note were convertible into the Companys common stock, in whole or in part, at any time, at
the option of the lender, with an initial conversion price of $0.30 per share. The initial conversion price for lender conversions
was subject to adjustment under certain circumstances, including full ratchet anti-dilution protection upon the issuance
of any common stock, securities convertible into common stock, or certain other issuances at a price below the then-existing conversion
price, with certain exceptions. The initial conversion price for lender conversions was also subject to adjustment if the aggregate
market value of the Companys common stock fell below $5 million dollars, in which case the conversion price would become
the lesser of (i) $0.30 per share or (ii) 70% (subject to adjustment) of the average of the three lowest closing bid prices of
the Companys common stock during the 20 trading days immediately preceding the date of conversion. If the Company failed
to pay any of the installments including interest due under the Typenex Note when due, or if other events of default thereunder
occurred, a default interest rate of 22% per annum would apply and the lender, at their option could have required the Company
to repay, at 115%, all amounts that are outstanding plus 5% for each additional event of default. The Company assessed
the features of the Typenex Note and warrant and determined that the warrant was required to be accounted for as a liability
due to "full ratchet" protection and the lenders put option feature, which was exercisable upon an event of default,
including but not limited to, failure to pay, insolvency, change of control, delisting of the Companys stock or failure
to comply with the reporting requirements under the Exchange Act, was a derivative that required bifurcation. The Company
also assessed the features of the conversion options and determined that it was a derivative that required bifurcation. The
Company recorded the fair value of the warrant of $146,995 (Note 12) as a discount to the carrying value of the Typenex Note and
as a liability. The Company recorded the fair value of the conversion feature of the Typenex Note, which included both the
put and conversion option features, as of issuance date totaling $154,900 and was accounted for as a liability. Of the
$154,900 originally recorded in derivative value, $53,005 of this fair value was recorded as a discount to the carrying value of
the Typenex Note and $101,895 was recorded as a loss in interest expense in the accompanying statement of operations. The
original issuance discount, financing fees, warrant issuance and bifurcated compound derivative resulted in a full discount of
$225,000 on the Typenex Note. The discount was accreted through the Typenex Note's settlement. The Company made
the first installment payment of $37,500 on September 16, plus accrued interest through that date. In September 2015, using
the proceeds from the Shareholder Note Payable, see Note 7, the Company and the lender agreed to a full settlement of the Typenex
Note including the cancellation of the warrants for an additional payment of $217,500. In
March 2015, the Company entered into a securities purchase agreement with JDF Capital, Inc., (JDF). Pursuant
to this agreement, the Company issued to JDF a convertible promissory note ("JDF Note") in the principal amount
of $110,000 with an original issue discount of $10,000 and financing fees of $6,000. Interest accrued at the rate of
10% per annum and was due at maturity of the note in March 2016. The Company had the option to repay the outstanding
principal balance of the JDF Note during the first 180 days following issuance, at its option, by paying the lender an amount
equal to 130% during the first 60 days following the issuance, 140% from 61 days to 120 days following the issuance and 150% from
121 days to 180 days following the issuance. At any time on or after June 12, 2015, amounts outstanding under the JDF Note were
convertible into the Companys common stock, in whole or in part, at the option of the lender, with an initial conversion
price of a 40% discount to the lower of (i) the lowest reported sales price of the common stock during the 20 trading day period
immediately prior to the date of conversion or (ii) the lowest reported sales price during the 20 days trading period immediately
prior to issuance of the JDF Note. The initial conversion price for lender conversions was subject to adjustment under
certain circumstances, including full ratchet anti-dilution protection upon the issuance of any common stock, securities
convertible into common stock, or certain other issuances at a price below the then-existing conversion price, with certain exceptions. If
the Company failed to repay the JDF Note when due, or if other events of default occurred, a default interest rate of 15% per annum
would apply and the lender, at their option, could have required the Company to repay, at 120%, all amounts that were outstanding.
The Company assessed the features of the JDF Note and determined that the lenders put option feature, which was exercisable
upon an event of default, major transaction or triggering event, including but not limited to, failure to pay, insolvency, change
of control, delisting of the Companys stock or failure to comply with the reporting requirements under the Exchange Act, was
a derivative that required bifurcation. The Company also assessed the conversion features of the JDF Note and determined
that the conversion option was a derivative that required bifurcation. The Company recorded the fair value of the JDF Note compound
derivative, which included both the put and conversion option features, as of issuance date totaling $38,200, as a discount to
the carrying value of the JDF Note and accounted for it separately as a liability. The original issuance discount, financing fees,
bifurcated compound derivative resulted in an aggregate initial discount of $54,200 on the JDF Note. The discount
was accreted through the JDF Notes settlement. In
July 2015, the Company was advanced an additional principal amount of $110,000 with an original issue discount of $10,000 as an
amendment to the original JDF Note terms as discussed above. These funds were specifically designated to be used to repay
the JMJ Note in full during July 2015 as discussed below. In
September 2015, using the proceeds from the Shareholder Note Payable, discussed above, the Company and the lender agreed to a full
settlement of the JDF Notes discussed above for $310,000. In
March 2015, the Company entered into a convertible promissory note agreement with JMJ Financial (JMJ) with a total
potential principal amount of $500,000 with a $50,000 original issue discount ("JMJ Note"). At their discretion,
JMJ may fund to the Company any portion of the $500,000, net of the original issue discount ratably applied. On March
18, 2015, the Company borrowed $83,333 of the principal amount, subject to the original issue discount of $8,333, for net proceeds
of $75,000. Borrowings under the JMJ Note are due two years from the date funded. The Company may repay amounts
borrowed under the JMJ Note within 90 days of funding without interest. Amounts not repaid within 90 days of funding
bear a one-time interest charge of 12%. Amounts outstanding under the JMJ Note are convertible into the Companys
common stock, in whole or in part, at any time, at the option of the lender, with an initial conversion price of a 40% discount
(subject to adjustment) to the lowest trade price of the common stock during the 20 trading day period immediately prior to the
date of conversion. If the Company fails to repay amounts due under the JMJ Note when due, or if other events of default
thereunder should occur, a default interest rate of 18% per annum will apply and the lender, at their option, may require the Company
to repay, at 150%, all amounts that are outstanding. The Company assessed the features of the JMJ Note and determined that the
lenders put option feature, which becomes exercisable upon an event of default, including but not limited to, failure to
pay, insolvency or failure to comply with the reporting requirements under the Exchange Act, is a derivative that requires
bifurcation. The Company also assessed the conversion features of the JMJ Note and determined that the conversion option is
a derivative that requires bifurcation. The Company recorded the fair value of the conversion feature of the JMJ Note, which
includes both the put and conversion option features, as of issuance date totaling $67,400, as a discount to the carrying value
of the JMJ Note and accounted for it separately as a liability in the accompanying balance sheet. The original issuance discount,
financing fees and bifurcated compound derivative resulted in an initial discount as of issuance date of $83,233 on the JMJ Note.
This discount will be accreted through the JMJ Notes settlement date. The
Company repaid the JMJ Note in July 2015 from proceeds advanced from the JDF Note amendment as discussed above. In
March 2015, the Company entered into a securities purchase agreement with Vis Vires Group (Vis Vires). Pursuant to this
agreement, the Company issued to Vis Vires a convertible promissory note in the principal amount of $79,000 with financing fees
of $8,500 ("Vis Vires Note"). Interest accrued at the rate of 8% per annum and is was upon maturity of the
note in December 2015. The Company had the option to repay the outstanding principal balance of the Vis Vires Note,
by paying the lender an amount ranging from 110% during the 30 days following the issuance of the note up to 135% from 151 days
to 180 days following the issuance of the Vis Vires Note. At any time on or after September 18, 2015, amounts outstanding under
the Vis Vires Note were convertible into the Companys common stock, in whole or in part, at the option of the lender, with
an initial conversion price of a 39% discount to the average of the lowest three reported closing bid prices of the common stock
during the 10 trading day period immediately prior to the date of conversion. The initial conversion price for lender conversions
is subject to adjustment under certain circumstances, including full ratchet anti-dilution protection upon the issuance
of any common stock, securities convertible into common stock, or certain other issuances at a price below the then-existing conversion
price, with certain exceptions. If the Company failed to repay the Vis Vires Note when due, or if other events of default
thereunder occurred, a default interest rate of 22% per annum would apply and the lender, at their option, could have required
the Company to pay, at 120%, all amounts that are outstanding. The Company assessed the features of the Vis Vires Note and determined
that the lenders put option feature, which becomes exercisable upon an event of default, including but not limited to, failure
to pay, insolvency, change of control, delisting of the Company's stock, a financial statement restatement or failure to comply
with the reporting requirements under the Exchange Act, is a derivative that requires bifurcation. The Company recorded the fair
value of the Vis Vires Note compound derivative, which includes both the put and conversion option features, as of issuance date
totaling $13,831, as a discount to the carrying value of the Vis Vires Note and accounted for it separately as a liability. The
financing fees and bifurcated compound derivative resulted in an initial discount as of issuance date of $22,331 on the Vis Vires
Note. This discount will be accreted through the Vis Vires Notes settlement date. In
September 2015, using the proceeds from the Shareholder Note Payable, discussed above, the Company and the lender agreed to a full
settlement of the Vis Vires Notes discussed above for $105,000.</t>
  </si>
  <si>
    <t>13. SUBSEQUENT EVENTS</t>
  </si>
  <si>
    <t>NOTE 13 - SUBSEQUENT EVENTS</t>
  </si>
  <si>
    <t xml:space="preserve">The
Company has evaluated events and transactions that occurred from December 31, 2015 through the date of filing, for possible disclosure
and recognition in the financial statements. See discussed below material subsequent events that impact its financial
statements or disclosures. During
February and March 2016, pursuant to a Securities purchase agreement with CJY, the Company issued to CJY a convertible promissory
note in the principal amount of $402,000. This Note is intended to provide necessary bridge financing to the Company prior
to an anticipated financing in the near future of an amount up to $1,450,000. Interest accrues at the rate of 10% per annum
and is due upon maturity of the note in September 2018. The Company may prepay this Note and any accrued interest at
any time. At any time, amounts outstanding under the CJY Note are convertible into the Companys common stock, in whole
or in part, at the option of the lender, at a conversion price of $0.05 per share. The
Company abandoned its lease for its office facility at 1750 Elm Street in Manchester NH in October of 2015 and did not make any
payments under the lease since September 2015. In March 2016, the Company and the landlord agreed to settle the remaining
lease obligation for a one-time payment of $152,000. The Company has no future obligation under the lease. The payment was made
with funds from CJY Holdings noted above. On
March 15, 2016, Dr. Platt resigned as the Chief Executive Officer and Chief Financial Officer of the Company. He was replaced on
an interim basis by Conroy Chi-Heng Cheng who will remain in the positions until suitable replacements can be found. Mr.
Cheng is also a Director of the Company as well as an investor. During
March 2016, the Company entered into an advisory agreement with an investment banking firm pursuant to which the Company agreed
to issue 5,000,000 shares of common stock for services. </t>
  </si>
  <si>
    <t>2. SUMMARY OF SIGNIFICANT ACCOUNTING POLICIES (Policies)</t>
  </si>
  <si>
    <t>Summary Of Significant Accounting Policies Policies</t>
  </si>
  <si>
    <t>Basis of Presentation</t>
  </si>
  <si>
    <t>The
financial statements have been prepared in conformity with accounting principles generally accepting in the United States of America
(US GAAP).</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egment Information</t>
  </si>
  <si>
    <t xml:space="preserve">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t>
  </si>
  <si>
    <t>Cash and Cash Equivalents</t>
  </si>
  <si>
    <t>For
purposes of reporting within the statement of cash flows, the Company considers all cash on hand, cash accounts not subject to
withdrawal restrictions or penalties, and all highly liquid investments with original maturities of 90 days or less at the time
of acquisition to be cash equivalents. The Company maintains its cash in institutions insured by the Federal Deposit
Insurance Corporation.</t>
  </si>
  <si>
    <t>Revenue Recognition</t>
  </si>
  <si>
    <t>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As
disclosed in Note 7, Advance Pharmaceutical Company Ltd., a related party, accounted for 71% and 91%, during the years ended December
31, 2015 and 2014, respectively.</t>
  </si>
  <si>
    <t>Accounts Receivable</t>
  </si>
  <si>
    <t>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December 31, 2015 and 2014. At December 31, 2015 and 2014, there were no accounts receivable.</t>
  </si>
  <si>
    <t>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t>
  </si>
  <si>
    <t>Property and Equipment</t>
  </si>
  <si>
    <t>Property
and equipment is depreciated using the straight-line method over the following estimated useful lives:
Asset Category Estimated Useful Life
Office Furniture and Equipment 5 years
Computer Equipment and Software 3 years The
Company begins to depreciate assets when they are placed in service. The costs of repairs and maintenance are expensed as incurred;
major renewals and betterments are capitalized. Upon sale or retirement, the cost and related accumulated depreciation are removed
from the accounts and any resulting gain or loss is included in the statement of operations. For the years ended December 31, 2015
and 2014, the Company recorded depreciation expense of $6,749 and $6,662, respectively.</t>
  </si>
  <si>
    <t>Intangible Assets</t>
  </si>
  <si>
    <t>Intangible
assets consist of identifiable finite-lived assets acquired in business acquisitions. Acquired intangible assets are recorded at
fair value on the date of acquisition and are amortized over their economic useful lives on a straight line basis.</t>
  </si>
  <si>
    <t>The
Company follows the guidance of Financial Accounting Standards Board (FASB) Accounting Standards Codification (ASC) 350, . Under ASC 350, goodwill and certain other intangible assets with
indefinite lives are not amortized, but instead are reviewed for impairment at least annually. As
the Company operates its business in one operating segment and one reporting unit, the Companys goodwill is assessed at
the Company level for impairment in the fourth quarter of each year or more frequently if events or changes in circumstances indicate
that impairment may exist. The Company has the option to first assess qualitative factors to determine whether it is necessary
to perform the two-step impairment test. If the Companys qualitative assessment reveal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Company compares the fair value of the reporting unit to its carrying value,
including goodwill.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If the carrying value of the reporting units
goodwill exceeds its implied fair value, then we would record an impairment loss equal to the difference. The
Company performed its impairment review of goodwill for the years ended December 31, 2015 and 2014, and concluded that no impairment
existed.</t>
  </si>
  <si>
    <t>Impairment of Long-lived Assets</t>
  </si>
  <si>
    <t>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t>
  </si>
  <si>
    <t>Loss per Share</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year ended December 31,
2015 did not include 6,289,000, 12,424,669 and 24,000,000 options, warrants and shares to be issued upon conversion of related
party notes payable, respectively, because of their anti-dilutive effect. The weighted average number of common shares for the
year ended December 31, 2014 did not include 6,483,400 and 12,516,669 options and warrants, respectively, because of their anti-dilutive
effect.</t>
  </si>
  <si>
    <t>Income Taxes</t>
  </si>
  <si>
    <t>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15 and 2014.</t>
  </si>
  <si>
    <t>Advertising Costs</t>
  </si>
  <si>
    <t>Advertising
costs are expensed as incurred and are reported as a component of selling, general and administrative expenses in the selling and
marketing expenses in the statements of operations. The Company incurred advertising costs of $4,000 for the year ended December
31, 2015. The Company did not incur any advertising costs for the year ended December 31, 2014, primarily due to its marketing
agreement with Benchworks who bears the expense for marketing initiatives. The agreement with Benchworks was terminated
in July 2015.</t>
  </si>
  <si>
    <t>Research and Development Costs</t>
  </si>
  <si>
    <t>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si>
  <si>
    <t>Fair Value of Financial Instruments</t>
  </si>
  <si>
    <t>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payable, accrued expenses, and notes payable. The carrying value of cash and cash
equivalents, accounts payable and accrued expenses approximates fair value due to their short-term nature using level 3
inputs as defined above. The carrying value of the notes payable as of December 31, 2015 and 2014, evaluated using level 3
inputs defined above based on quoted market prices on rates available to the Company for debt with similar terms and
maturities, approximates the fair value.</t>
  </si>
  <si>
    <t>Concentration of Credit Risk</t>
  </si>
  <si>
    <t>Financial
instruments that potentially subject the Company to concentrations of credit risk are principally cash and cash equivalents. The
Company places its cash and cash equivalents in highly rated financial institutions. The Company maintains cash and cash equivalent
balances with financial institutions that occasionally exceed federally insured limits. The Company has not experienced any losses
related to these balances, and management believes its credit risk to be minimal.</t>
  </si>
  <si>
    <t>Stock-Based Compensation</t>
  </si>
  <si>
    <t>Stockbased
compensation, including grants of employee and non-employee stock options and modifications to existing stock options, is recognized
in the income statement based on the estimated fair value of the awards The Company
uses the Black-Scholes option pricing model to determine the fair value of options granted and recognizes the compensation cost
of share-based awards on a straight-line basis over the requisite service period, which is generally the vesting period of the
award.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its common stock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requisite service period, based on awards that are ultimately expected to vest. 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Recent Accounting Pronouncements</t>
  </si>
  <si>
    <t>In
May 2014, the Financial Accounting Standards Board issued Accounting Standards Update (ASU) No. 2014-09, ASU No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evaluating the impact of this
standard on its financial statements. In
August 2014, the FASB issued Accounting Standard Update (ASU) 2014-15, . The new standard addresses managements responsibility to evaluate whether
there is a substantial doubt about the Companys ability to continue as a going concern. It requires management
to perform interim and annual assessments of the Company ability to continue as a going concern and to provide related disclosures. The
standard will be effective for annual periods ending after December 15, 2016, and interim periods within annual periods beginning
after December 15, 2016. The Company is currently evaluating the impact of this standard on its financial statements.</t>
  </si>
  <si>
    <t>2. SUMMARY OF SIGNIFICANT ACCOUNTING PRACTICES (Tables)</t>
  </si>
  <si>
    <t>Summary Of Significant Accounting Practices Tables</t>
  </si>
  <si>
    <t>Asset Category Estimated Useful Life
Office Furniture and Equipment 5 years
Computer Equipment and Software 3 years</t>
  </si>
  <si>
    <t>3. INVENTORY (Tables)</t>
  </si>
  <si>
    <t>Components of inventories</t>
  </si>
  <si>
    <t xml:space="preserve">2015 2014
Raw materials $ 34,919 $ 85,133
Finished goods 74,832 112,836
Total $ 109,751 $ 197,969 </t>
  </si>
  <si>
    <t>4. ACCRUED EXPENSES AND OTHER CURRENT LIABILITIES (Tables)</t>
  </si>
  <si>
    <t>Schedule of accrued expenses</t>
  </si>
  <si>
    <t xml:space="preserve">2015 2014
Professional fees $ 65,000 $ 132,243
Interest 19,763 82,760
Other current liabilities 193,462 63,174
Total $ 278,225 $ 278,177 </t>
  </si>
  <si>
    <t>5. STOCKHOLDERS' EQUITY (Tables)</t>
  </si>
  <si>
    <t>Stockholders Equity Tables</t>
  </si>
  <si>
    <t>Outstanding and exercisable common stock warrants</t>
  </si>
  <si>
    <t xml:space="preserve">Offering Number of Shares Issuable Exercise Price Expiration Date
March 2012 Private Placement 20,000 $ 1.15 March 20, 2017
November 2012 Private Placement 625,000 $ 1.00 November 13, 2017
February 2013 Issued to Consultant 100,000 $ 1.00 February 1, 2018
February 2013 Private Placement 250,000 $ 1.00 February 27, 2018
July 2013 Private Placement 3,333,320 $ 0.50 July 23, 2018
August 2013 Private Placement 1,414,113 $ 0.50 August 6, 2018
August 2013 Private Placement 1,130,223 $ 0.50 August 30, 2018
August 2013 Issued to Placement Agent 1,716,849 $ 0.30 August 30, 2018
September 2013 Private Placement 2,951,828 $ 0.50 September 30, 2018
October 2013 Private Placement 76,666 $ 0.50 September 30, 2018
October 2013 Issued to Consultant 265,000 $ 0.50 October 15, 2018
March 2014 Private Placement 416,670 $ 1.00 March 31, 2019
August 2014 Private Placement 125,000 $ 0.60 August 7, 2019
12,424,669 </t>
  </si>
  <si>
    <t>6. STOCK OPTION PLAN AND STOCK-BASED COMPENSATION (Tables)</t>
  </si>
  <si>
    <t>Stock Option Plan And Stock-based Compensation Tables</t>
  </si>
  <si>
    <t>Assumptions for fair value of stock options</t>
  </si>
  <si>
    <t>2015 2014
Risk-free interest rate 1.3% - 1.9 % 0.5% - 2.3 %
Expected dividend yield 0 % 0 %
Volatility factor 79% - 91 % 85 - 98 %
Expected life of option 4.60 to 10 years 2.5 to 7 years</t>
  </si>
  <si>
    <t>Activity under Stock Plans</t>
  </si>
  <si>
    <t xml:space="preserve">Shares Exercise
Price per Share Weighted
Average Exercise Price per Share
Outstanding
as of December 31, 2013 5,741,400 $ 0.10-1.85 $ 0.40
Granted 1,777,000 0.37-1.21 0.94
Exercised (84,016 ) 0.10-0.57 0.54
Options forfeited/cancelled (950,984 ) 0.57-1.21 0.95
Outstanding
as of December 31, 2014 6,483,400 $ 0.10-1.85 $ 0.47
Granted 1,809,000 0.18-0.20 0.18
Exercised - - -
Options forfeited/cancelled (2,003,400 ) 0.18-1.85 0.51
Outstanding
as of December 31, 2015 6,289,000 $ 0.10-1.21 $ 0.37 </t>
  </si>
  <si>
    <t>Information about stock options vested or expected to vest</t>
  </si>
  <si>
    <t xml:space="preserve">Vested or Expected to Vest Exercisable Options
Weighted Weighted Weighted Weighted
Average Average Average Average
Exercise Remaining Aggregate Exercise Remaining Aggregate
Exercise Number of Price Per Contractual Intrinsic Number of Price Contractual Intrinsic
Price Options Share Life (Years) Value Options Per Share Life (Years) Value
$ 0.10 1,795,000 $ 0.10 0.87 $ - 1,795,000 $ 0.10 1.87 $ -
0.18 934,000 0.18 9.25 - 934,000 0.18 9.25 -
0.20 150,000 0.20 9.25 - 150,000 0.20 9.25 -
0.37 58,000 0.37 6.67 - 58,000 0.37 7.16 -
0.42 63,000 0.42 5.01 - 63,000 0.42 5.01 -
0.50 2,810,000 0.50 3.00 - 2,810,000 0.50 3.00 -
0.69 100,000 0.69 8.21 - 100,000 0.69 8.21 -
1.21 379,000 1.21 8.07 - 379,000 1.21 8.07 -
$ 0.10-1.85 6,289,000 $ 0.37 3.91 $ - 6,289,000 $ 0.37 3.91 $ - </t>
  </si>
  <si>
    <t>Schedule of non-vested stock options</t>
  </si>
  <si>
    <t xml:space="preserve">Number of Options
Weighted-Average Grant-Date Fair
Value
Non-vested as of December 31, 2013 862,135 $ 0.25
Granted 1,777,000 0.68
Forfeited (552,970 ) 0.62
Vested (1,601,581 ) 0.55
Non-vested as of December 31, 2014 484,584 $ 0.39
Granted 1,809,000 0.18
Forfeited (725,000 ) 0.18
Vested (1,568,584 ) 0.18
Non-vested as of December 31, 2015 - $ - </t>
  </si>
  <si>
    <t>7. RELATED PARTY TRANSACTIONS (Tables)</t>
  </si>
  <si>
    <t>Schedule of convertible notes payable</t>
  </si>
  <si>
    <t xml:space="preserve">2015 2014
Principal balance $ 1,200,000 $ -
Debt discount (1,106,823 ) -
Outstanding, net of debt discount $ 93,177 $ - </t>
  </si>
  <si>
    <t>8. INTANGIBLE ASSETS (Tables)</t>
  </si>
  <si>
    <t>Intangible Assets Tables</t>
  </si>
  <si>
    <t>Schedule of Intangible Assets</t>
  </si>
  <si>
    <t xml:space="preserve">2015 2014
SUGARDOWN® technology and patent applications $ 900,000 $ 900,000
Less accumulated amortization (332,143 ) (267,857 )
Intangible assets, net $ 567,857 $ 632,143 </t>
  </si>
  <si>
    <t>Schedule of future amortization expense</t>
  </si>
  <si>
    <t xml:space="preserve">Fiscal Year
2016 $ 64,286
2017 64,286
2018 64,286
2019 64,286
2020 64,286
Thereafter 246,427
$ 567,857 </t>
  </si>
  <si>
    <t>9. PROVISION FOR INCOME TAXES (Tables)</t>
  </si>
  <si>
    <t>Income tax rate reconciliation</t>
  </si>
  <si>
    <t>2015 2014
Net operating loss carryforwards 34.0 % 34.0 %
State taxes, net of federal benefit 5.5 % 5.2 %
Federal research and development tax credit 0.2 % 1.3 %
Other 4.8 % (2.5
)%
Change in deferred tax asset valuation allowance (44.5
)% (38.0
)%
Effective income tax rate 0.0 % 0.0 %</t>
  </si>
  <si>
    <t>Schedule of deferred tax assets</t>
  </si>
  <si>
    <t xml:space="preserve">2015 2014
Net operating loss carryforwards $ 4,215,050 $ 3,326,788
Tax credit carryforwards 90,000 72,685
Non-qualified stock options 1,117,550 1,006,472
Other temporary differences 24,000 194,895
Gross deferred tax assets 5,446,600 4,600,840
Valuation allowance (5,446,600 ) (4,600,840 )
Net deferred tax assets $ - $ - </t>
  </si>
  <si>
    <t>10. COMMITMENTS AND CONTINGENCIES (Tables)</t>
  </si>
  <si>
    <t>Commitments And Contingencies Tables</t>
  </si>
  <si>
    <t>Future minimum lease payments</t>
  </si>
  <si>
    <t xml:space="preserve">Fiscal Year
2016 $ 11,550 </t>
  </si>
  <si>
    <t>11. FAIR VALUE OF FINANCIAL MEASUREMENTS (Tables)</t>
  </si>
  <si>
    <t>Estimated fair value of the warrant liability upon issuance</t>
  </si>
  <si>
    <t xml:space="preserve">Risk-free interest rate 1.59% - 1.63%
Expected dividend yield 0
Volatility factor 80% - 81%
Expected life of warrant 4.7  5 years </t>
  </si>
  <si>
    <t>Change in Company's Level 3 conversion note and warrant liability</t>
  </si>
  <si>
    <t xml:space="preserve">Balance at December 31, 2014 $ 
Issuance derivatives in connection with convertible notes and warrants 459,526
Change in fair value (41,917 )
Settlement of derivative and warrant liability (417,609 )
Balance at December 31, 2015 $ - </t>
  </si>
  <si>
    <t>1. GENERAL ORGANIZATION AND BUSINESS (Details Narrative) - USD ($)</t>
  </si>
  <si>
    <t>2. SUMMARY OF SIGNIFICANT ACCOUNTING PRACTICES (Details)</t>
  </si>
  <si>
    <t>Office Furniture and Equipment [Member]</t>
  </si>
  <si>
    <t>Estimated Useful Life</t>
  </si>
  <si>
    <t>5 years</t>
  </si>
  <si>
    <t>Computer Equipment and Software [Member]</t>
  </si>
  <si>
    <t>3 years</t>
  </si>
  <si>
    <t>2. SUMMARY OF SIGNIFICANT ACCOUNTING POLICIES (Details Narrative) - USD ($)</t>
  </si>
  <si>
    <t>Depreciation expense</t>
  </si>
  <si>
    <t>Advance Pharmaceutical Company [Member] | Revenue [Member]</t>
  </si>
  <si>
    <t>Concentration risk</t>
  </si>
  <si>
    <t>71.00%</t>
  </si>
  <si>
    <t>91.00%</t>
  </si>
  <si>
    <t>Stock Options [Member]</t>
  </si>
  <si>
    <t>Anti dilutive weighted average number of common shares</t>
  </si>
  <si>
    <t>Warrant [Member]</t>
  </si>
  <si>
    <t>Share [Member]</t>
  </si>
  <si>
    <t>3. INVENTORY (Details) - USD ($)</t>
  </si>
  <si>
    <t>Raw materials</t>
  </si>
  <si>
    <t>Finished goods</t>
  </si>
  <si>
    <t>Inventory, net</t>
  </si>
  <si>
    <t>4. ACCRUED EXPENSES AND OTHER CURRENT LIABILITIES (Details) - USD ($)</t>
  </si>
  <si>
    <t>Professional fees</t>
  </si>
  <si>
    <t>Interest</t>
  </si>
  <si>
    <t>Other current liabilities</t>
  </si>
  <si>
    <t>5. STOCKHOLDERS' EQUITY (Details)</t>
  </si>
  <si>
    <t>Dec. 31, 2015$ / sharesshares</t>
  </si>
  <si>
    <t>Number of Shares Issuable</t>
  </si>
  <si>
    <t>March 2012 Private Placement</t>
  </si>
  <si>
    <t>Exercise Price | $ / shares</t>
  </si>
  <si>
    <t>Expiration Date</t>
  </si>
  <si>
    <t>Mar. 20,
		2017</t>
  </si>
  <si>
    <t>November 2012 Private Placement</t>
  </si>
  <si>
    <t>Nov. 13,
		2017</t>
  </si>
  <si>
    <t>February 2013 Issued to Consultant</t>
  </si>
  <si>
    <t>Feb. 1,
		2018</t>
  </si>
  <si>
    <t>February 2013 Private Placement</t>
  </si>
  <si>
    <t>Feb. 27,
		2018</t>
  </si>
  <si>
    <t>July 2013 Private Placement</t>
  </si>
  <si>
    <t>Jul. 23,
		2018</t>
  </si>
  <si>
    <t>August 2013 Private Placement</t>
  </si>
  <si>
    <t>Aug. 6,
		2018</t>
  </si>
  <si>
    <t>Aug. 30,
		2018</t>
  </si>
  <si>
    <t>August 2013 Issued to Placement Agent</t>
  </si>
  <si>
    <t>September 2013 Private Placement</t>
  </si>
  <si>
    <t>Sep. 30,
		2018</t>
  </si>
  <si>
    <t>October 2013 Private Placement</t>
  </si>
  <si>
    <t>October 2013 Issued to Consultant</t>
  </si>
  <si>
    <t>Oct. 15,
		2018</t>
  </si>
  <si>
    <t>March 2014 Private Placement</t>
  </si>
  <si>
    <t>Mar. 31,
		2019</t>
  </si>
  <si>
    <t>August 2014 Private Placement</t>
  </si>
  <si>
    <t>Aug. 7,
		2019</t>
  </si>
  <si>
    <t>6. STOCK OPTION PLAN AND STOCK-BASED COMPENSATION (Details)</t>
  </si>
  <si>
    <t>Risk-free interest rate, Minimum</t>
  </si>
  <si>
    <t>1.30%</t>
  </si>
  <si>
    <t>0.50%</t>
  </si>
  <si>
    <t>Risk-free interest rate, Maximum</t>
  </si>
  <si>
    <t>1.90%</t>
  </si>
  <si>
    <t>2.30%</t>
  </si>
  <si>
    <t>Expected dividend yield</t>
  </si>
  <si>
    <t>0.00%</t>
  </si>
  <si>
    <t>Volatility factor, Minimum</t>
  </si>
  <si>
    <t>79.00%</t>
  </si>
  <si>
    <t>85.00%</t>
  </si>
  <si>
    <t>Volatility factor, Maximum</t>
  </si>
  <si>
    <t>98.00%</t>
  </si>
  <si>
    <t>Minimum [Member]</t>
  </si>
  <si>
    <t>Expected life of option</t>
  </si>
  <si>
    <t>4 years 7 months 6 days</t>
  </si>
  <si>
    <t>2 years 6 months</t>
  </si>
  <si>
    <t>Maximum [Member]</t>
  </si>
  <si>
    <t>10 years</t>
  </si>
  <si>
    <t>7 years</t>
  </si>
  <si>
    <t>6. STOCK OPTION PLAN AND STOCK-BASED COMPENSATION (Details 1) - $ / shares</t>
  </si>
  <si>
    <t>Stock Option Plan And Stock-based Compensation Details 1</t>
  </si>
  <si>
    <t>Outstanding Beginning</t>
  </si>
  <si>
    <t>Granted, Shares</t>
  </si>
  <si>
    <t>Exercised, Shares</t>
  </si>
  <si>
    <t>Options forfeited/cancelled, Shares</t>
  </si>
  <si>
    <t>Outstanding End</t>
  </si>
  <si>
    <t>Outstanding Beginning, Exercise Price Per Share, Minimum</t>
  </si>
  <si>
    <t>Outstanding Beginning, Exercise Price Per Share, Maximum</t>
  </si>
  <si>
    <t>Granted, Exercise Price Per Share, Minimum</t>
  </si>
  <si>
    <t>Granted, Exercise Price Per Share, Maximum</t>
  </si>
  <si>
    <t>Exercised, Exercise Price Per Share, Minimum</t>
  </si>
  <si>
    <t>Exercised, Exercise Price Per Share, Maximum</t>
  </si>
  <si>
    <t>Options forfeited/cancelled, Exercise Price Per Share, Minimum</t>
  </si>
  <si>
    <t>Options forfeited/cancelled, Exercise Price Per Share, Maximum</t>
  </si>
  <si>
    <t>Outstanding End, Exercise Price Per Share, Minimum</t>
  </si>
  <si>
    <t>Outstanding End, Exercise Price Per Share, Maximum</t>
  </si>
  <si>
    <t>Outstanding Beginning, Weighted Average Exercise Price</t>
  </si>
  <si>
    <t>Granted, Weighted Average Exercise Price</t>
  </si>
  <si>
    <t>Exercised, Weighted Average Exercise Price</t>
  </si>
  <si>
    <t>Options forfeited/cancelled, Weighted Average Exercise Price</t>
  </si>
  <si>
    <t>Outstanding End, Weighted Average Exercise Price</t>
  </si>
  <si>
    <t>6. STOCK OPTION PLAN AND STOCK-BASED COMPENSATION (Details 2) - USD ($)</t>
  </si>
  <si>
    <t>Dec. 31, 2013</t>
  </si>
  <si>
    <t>Vested or Expected to Vest</t>
  </si>
  <si>
    <t>Number of Options</t>
  </si>
  <si>
    <t>Exercisable Options</t>
  </si>
  <si>
    <t>Aggregate Intrinsic Value</t>
  </si>
  <si>
    <t>Exercise Price</t>
  </si>
  <si>
    <t>Weighted Average Exercise Price Per Share</t>
  </si>
  <si>
    <t>Weighted Average Remaining Contractual Life (Years)</t>
  </si>
  <si>
    <t>10 months 13 days</t>
  </si>
  <si>
    <t>Number of Shares Exercisable</t>
  </si>
  <si>
    <t>1 year 10 months 13 days</t>
  </si>
  <si>
    <t>9 years 3 months</t>
  </si>
  <si>
    <t>6 years 8 months 1 day</t>
  </si>
  <si>
    <t>7 years 1 month 28 days</t>
  </si>
  <si>
    <t>5 years 4 days</t>
  </si>
  <si>
    <t>8 years 2 months 16 days</t>
  </si>
  <si>
    <t>8 years 26 days</t>
  </si>
  <si>
    <t>Range Totals</t>
  </si>
  <si>
    <t>3 years 10 months 28 days</t>
  </si>
  <si>
    <t>6. STOCK OPTION PLAN AND STOCK-BASED COMPENSATION (Details 3) - $ / shares</t>
  </si>
  <si>
    <t>Non-vested as of beginning of period</t>
  </si>
  <si>
    <t>Granted</t>
  </si>
  <si>
    <t>Forfeited</t>
  </si>
  <si>
    <t>Vested</t>
  </si>
  <si>
    <t>Non-vested as of end of period</t>
  </si>
  <si>
    <t>Weighted-Average Grant-Date Fair Value, Non-vested, beginning of period</t>
  </si>
  <si>
    <t>Weighted-Average Grant-Date Fair Value, Granted</t>
  </si>
  <si>
    <t>Weighted-Average Grant-Date Fair Value, Forfeited</t>
  </si>
  <si>
    <t>Weighted-Average Grant-Date Fair Value, Vested</t>
  </si>
  <si>
    <t>Weighted-Average Grant-Date Fair Value, Non-vested, ending balance</t>
  </si>
  <si>
    <t>6. STOCK OPTION PLAN AND STOCK-BASED COMPENSATION (Details Narrative) - USD ($)</t>
  </si>
  <si>
    <t>3 Months Ended</t>
  </si>
  <si>
    <t>Share-based Compensation Arrangement by Share-based Payment Award [Line Items]</t>
  </si>
  <si>
    <t>Unrecognized compensation</t>
  </si>
  <si>
    <t>Weighted-average remaining contractual life for options exercisable</t>
  </si>
  <si>
    <t>3 years 6 months 22 days</t>
  </si>
  <si>
    <t>Aggregate intrinsic value of options exercised</t>
  </si>
  <si>
    <t>Intrinsic value for fully vested, exercisable options</t>
  </si>
  <si>
    <t>Tax benefit realized from stock option exercises during the year</t>
  </si>
  <si>
    <t>Weighted average fair value of stock options granted</t>
  </si>
  <si>
    <t>Cashless stock options exercise</t>
  </si>
  <si>
    <t>Cashless stock options exercise exprice</t>
  </si>
  <si>
    <t>Cashless stock options exercise description</t>
  </si>
  <si>
    <t>In addition, the Company also received $500 in proceeds in connection with the exercise of 5,000 common stock options with an exercise price of $0.10 per share.&amp;#194;&amp;#160;&amp;#194;&amp;#160;</t>
  </si>
  <si>
    <t>Cashless stock options issued</t>
  </si>
  <si>
    <t>Cashless stock options forfeited</t>
  </si>
  <si>
    <t>2010 Stock Plan [Member]</t>
  </si>
  <si>
    <t>Stock options outstanding</t>
  </si>
  <si>
    <t>Options available for grant</t>
  </si>
  <si>
    <t>2011 Stock Plan [Member]</t>
  </si>
  <si>
    <t>7. RELATED PARTY TRANSACTIONS (Details) - USD ($)</t>
  </si>
  <si>
    <t>Related Party Transactions Details</t>
  </si>
  <si>
    <t>Discount on debt to shareholder</t>
  </si>
  <si>
    <t>Debt discount</t>
  </si>
  <si>
    <t>Convertible note payable</t>
  </si>
  <si>
    <t>7. RELATED PARTY TRANSACTIONS (Details Narrative) - USD ($)</t>
  </si>
  <si>
    <t>Accrued interest included in accrued expenses</t>
  </si>
  <si>
    <t>Revenue generated from agreement with Advance Pharmaceutical Company</t>
  </si>
  <si>
    <t>Expense associated with indemnification for Dr. Platt</t>
  </si>
  <si>
    <t>Amortization of the beneficial conversion feature</t>
  </si>
  <si>
    <t>8. INTANGIBLE ASSETS (Details) - USD ($)</t>
  </si>
  <si>
    <t>Intangible assets consist</t>
  </si>
  <si>
    <t>SUGARDOWN technology and provisional patents</t>
  </si>
  <si>
    <t>Less accumulated amortization</t>
  </si>
  <si>
    <t>Intangible assets, net</t>
  </si>
  <si>
    <t>8. INTANGIBLE ASSETS (Details 1) - USD ($)</t>
  </si>
  <si>
    <t>Intangible Assets Details 1</t>
  </si>
  <si>
    <t>Thereafter</t>
  </si>
  <si>
    <t>Finite-Lived Intangible Assets, Net</t>
  </si>
  <si>
    <t>8. INTANGIBLE ASSETS (Details Narrative) - USD ($)</t>
  </si>
  <si>
    <t>Intangible Assets Details Narrative</t>
  </si>
  <si>
    <t>Useful lives of intangible assets</t>
  </si>
  <si>
    <t>14 years</t>
  </si>
  <si>
    <t>Amortization expense</t>
  </si>
  <si>
    <t>9. PROVISION FOR INCOME TAXES (Details)</t>
  </si>
  <si>
    <t>Provision For Income Taxes Details</t>
  </si>
  <si>
    <t>Net operating loss carryforwards</t>
  </si>
  <si>
    <t>34.00%</t>
  </si>
  <si>
    <t>State taxes, net of federal benefit</t>
  </si>
  <si>
    <t>5.50%</t>
  </si>
  <si>
    <t>5.20%</t>
  </si>
  <si>
    <t>Federal research and development tax credit</t>
  </si>
  <si>
    <t>0.20%</t>
  </si>
  <si>
    <t>Other</t>
  </si>
  <si>
    <t>4.80%</t>
  </si>
  <si>
    <t>(2.50%)</t>
  </si>
  <si>
    <t>Change in deferred tax asset valuation allowance</t>
  </si>
  <si>
    <t>(44.50%)</t>
  </si>
  <si>
    <t>(38.00%)</t>
  </si>
  <si>
    <t>Effective income tax rate</t>
  </si>
  <si>
    <t>9. PROVISION FOR INCOME TAXES (Details 1) - USD ($)</t>
  </si>
  <si>
    <t>Provision For Income Taxes Details 1</t>
  </si>
  <si>
    <t>Tax credit carryforwards</t>
  </si>
  <si>
    <t>Non-qualified stock options</t>
  </si>
  <si>
    <t>Other temporary differences</t>
  </si>
  <si>
    <t>Gross deferred tax assets</t>
  </si>
  <si>
    <t>Valuation allowance</t>
  </si>
  <si>
    <t>Net deferred tax assets</t>
  </si>
  <si>
    <t>9. PROVISION FOR INCOME TAXES (Details  narrative)</t>
  </si>
  <si>
    <t>Dec. 31, 2015USD ($)</t>
  </si>
  <si>
    <t>Deferred Tax Assets, Tax Credit Carryforwards, Research</t>
  </si>
  <si>
    <t>10. COMMITMENTS AND CONTINGENCIES (Details)</t>
  </si>
  <si>
    <t>Commitments And Contingencies Details</t>
  </si>
  <si>
    <t>Future minimum lease payments in 2016</t>
  </si>
  <si>
    <t>10. COMMITMENTS AND CONTINGENCIES (Details Narrative) - USD ($)</t>
  </si>
  <si>
    <t>Commitments And Contingencies Details Narrative</t>
  </si>
  <si>
    <t>Rent expense</t>
  </si>
  <si>
    <t>Deferred rent</t>
  </si>
  <si>
    <t>11. FAIR VALUE OF FINANCIAL MEASUREMENTS (Details)</t>
  </si>
  <si>
    <t>Warrant [Member] | Minimum [Member]</t>
  </si>
  <si>
    <t>Risk-free interest rate</t>
  </si>
  <si>
    <t>1.59%</t>
  </si>
  <si>
    <t>Volatility factor</t>
  </si>
  <si>
    <t>80.00%</t>
  </si>
  <si>
    <t>Expected life of warrant</t>
  </si>
  <si>
    <t>4 years 8 months 12 days</t>
  </si>
  <si>
    <t>Warrant [Member] | Maximum [Member]</t>
  </si>
  <si>
    <t>1.63%</t>
  </si>
  <si>
    <t>81.00%</t>
  </si>
  <si>
    <t>11. FAIR VALUE OF FINANCIAL MEASUREMENTS (Details 1)</t>
  </si>
  <si>
    <t>Balance at December 31, 2014</t>
  </si>
  <si>
    <t>Issuance derivatives in connection with convertible notes and warrants</t>
  </si>
  <si>
    <t>Change in fair value</t>
  </si>
  <si>
    <t>Balance at December 31, 201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Range &quot;#,##0_);_(&quot;Rang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735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901732</v>
      </c>
    </row>
    <row r="15" spans="1:4">
      <c r="A15" s="4" t="s">
        <v>25</v>
      </c>
      <c r="C15" s="6" t="n">
        <v>39319507</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53</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0</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3" t="s">
        <v>15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995</v>
      </c>
      <c r="C3" s="7" t="n">
        <v>157278</v>
      </c>
    </row>
    <row r="4" spans="1:3">
      <c r="A4" s="4" t="s">
        <v>33</v>
      </c>
      <c r="B4" s="6" t="n">
        <v>78356</v>
      </c>
      <c r="C4" s="6" t="n">
        <v>89408</v>
      </c>
    </row>
    <row r="5" spans="1:3">
      <c r="A5" s="4" t="s">
        <v>34</v>
      </c>
      <c r="B5" s="6" t="n">
        <v>109751</v>
      </c>
      <c r="C5" s="6" t="n">
        <v>197969</v>
      </c>
    </row>
    <row r="6" spans="1:3">
      <c r="A6" s="4" t="s">
        <v>35</v>
      </c>
      <c r="B6" s="6" t="n">
        <v>229102</v>
      </c>
      <c r="C6" s="6" t="n">
        <v>444655</v>
      </c>
    </row>
    <row r="7" spans="1:3">
      <c r="A7" s="4" t="s">
        <v>36</v>
      </c>
      <c r="B7" s="6" t="n">
        <v>7668</v>
      </c>
      <c r="C7" s="6" t="n">
        <v>14417</v>
      </c>
    </row>
    <row r="8" spans="1:3">
      <c r="A8" s="4" t="s">
        <v>37</v>
      </c>
      <c r="B8" s="6" t="n">
        <v>567857</v>
      </c>
      <c r="C8" s="6" t="n">
        <v>632143</v>
      </c>
    </row>
    <row r="9" spans="1:3">
      <c r="A9" s="4" t="s">
        <v>38</v>
      </c>
      <c r="B9" s="6" t="n">
        <v>69782</v>
      </c>
      <c r="C9" s="6" t="n">
        <v>69782</v>
      </c>
    </row>
    <row r="10" spans="1:3">
      <c r="A10" s="4" t="s">
        <v>39</v>
      </c>
      <c r="B10" s="6" t="n">
        <v>3625</v>
      </c>
      <c r="C10" s="6" t="n">
        <v>2125</v>
      </c>
    </row>
    <row r="11" spans="1:3">
      <c r="A11" s="4" t="s">
        <v>40</v>
      </c>
      <c r="B11" s="6" t="n">
        <v>878034</v>
      </c>
      <c r="C11" s="6" t="n">
        <v>1163122</v>
      </c>
    </row>
    <row r="12" spans="1:3">
      <c r="A12" s="3" t="s">
        <v>41</v>
      </c>
    </row>
    <row r="13" spans="1:3">
      <c r="A13" s="4" t="s">
        <v>42</v>
      </c>
      <c r="B13" s="6" t="n">
        <v>575068</v>
      </c>
      <c r="C13" s="6" t="n">
        <v>410787</v>
      </c>
    </row>
    <row r="14" spans="1:3">
      <c r="A14" s="4" t="s">
        <v>43</v>
      </c>
      <c r="B14" s="6" t="n">
        <v>278225</v>
      </c>
      <c r="C14" s="6" t="n">
        <v>278177</v>
      </c>
    </row>
    <row r="15" spans="1:3">
      <c r="A15" s="4" t="s">
        <v>44</v>
      </c>
      <c r="B15" s="6" t="n">
        <v>164285</v>
      </c>
      <c r="C15" s="7" t="n">
        <v>101675</v>
      </c>
    </row>
    <row r="16" spans="1:3">
      <c r="A16" s="4" t="s">
        <v>45</v>
      </c>
      <c r="B16" s="6" t="n">
        <v>20000</v>
      </c>
      <c r="C16" s="4" t="s">
        <v>46</v>
      </c>
    </row>
    <row r="17" spans="1:3">
      <c r="A17" s="4" t="s">
        <v>47</v>
      </c>
      <c r="B17" s="6" t="n">
        <v>1037578</v>
      </c>
      <c r="C17" s="7" t="n">
        <v>790639</v>
      </c>
    </row>
    <row r="18" spans="1:3">
      <c r="A18" s="4" t="s">
        <v>48</v>
      </c>
      <c r="B18" s="6" t="n">
        <v>93177</v>
      </c>
      <c r="C18" s="4" t="s">
        <v>46</v>
      </c>
    </row>
    <row r="19" spans="1:3">
      <c r="A19" s="4" t="s">
        <v>49</v>
      </c>
      <c r="B19" s="6" t="n">
        <v>277820</v>
      </c>
      <c r="C19" s="7" t="n">
        <v>297820</v>
      </c>
    </row>
    <row r="20" spans="1:3">
      <c r="A20" s="4" t="s">
        <v>50</v>
      </c>
      <c r="B20" s="7" t="n">
        <v>1408575</v>
      </c>
      <c r="C20" s="7" t="n">
        <v>1088459</v>
      </c>
    </row>
    <row r="21" spans="1:3">
      <c r="A21" s="4" t="s">
        <v>51</v>
      </c>
      <c r="B21" s="4" t="s">
        <v>46</v>
      </c>
      <c r="C21" s="4" t="s">
        <v>46</v>
      </c>
    </row>
    <row r="22" spans="1:3">
      <c r="A22" s="3" t="s">
        <v>52</v>
      </c>
    </row>
    <row r="23" spans="1:3">
      <c r="A23" s="4" t="s">
        <v>53</v>
      </c>
      <c r="B23" s="4" t="s">
        <v>46</v>
      </c>
      <c r="C23" s="4" t="s">
        <v>46</v>
      </c>
    </row>
    <row r="24" spans="1:3">
      <c r="A24" s="4" t="s">
        <v>54</v>
      </c>
      <c r="B24" s="7" t="n">
        <v>39319</v>
      </c>
      <c r="C24" s="7" t="n">
        <v>38512</v>
      </c>
    </row>
    <row r="25" spans="1:3">
      <c r="A25" s="4" t="s">
        <v>55</v>
      </c>
      <c r="B25" s="6" t="n">
        <v>200000</v>
      </c>
      <c r="C25" s="4" t="s">
        <v>46</v>
      </c>
    </row>
    <row r="26" spans="1:3">
      <c r="A26" s="4" t="s">
        <v>56</v>
      </c>
      <c r="B26" s="6" t="n">
        <v>13718795</v>
      </c>
      <c r="C26" s="7" t="n">
        <v>12034992</v>
      </c>
    </row>
    <row r="27" spans="1:3">
      <c r="A27" s="4" t="s">
        <v>57</v>
      </c>
      <c r="B27" s="6" t="n">
        <v>-14488655</v>
      </c>
      <c r="C27" s="6" t="n">
        <v>-11998841</v>
      </c>
    </row>
    <row r="28" spans="1:3">
      <c r="A28" s="4" t="s">
        <v>58</v>
      </c>
      <c r="B28" s="6" t="n">
        <v>-530541</v>
      </c>
      <c r="C28" s="6" t="n">
        <v>74663</v>
      </c>
    </row>
    <row r="29" spans="1:3">
      <c r="A29" s="4" t="s">
        <v>59</v>
      </c>
      <c r="B29" s="7" t="n">
        <v>878034</v>
      </c>
      <c r="C29" s="7" t="n">
        <v>1163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34</v>
      </c>
      <c r="B10" s="4" t="s">
        <v>211</v>
      </c>
    </row>
    <row r="11" spans="1:2">
      <c r="A11" s="4" t="s">
        <v>212</v>
      </c>
      <c r="B11" s="4" t="s">
        <v>213</v>
      </c>
    </row>
    <row r="12" spans="1:2">
      <c r="A12" s="4" t="s">
        <v>214</v>
      </c>
      <c r="B12" s="4" t="s">
        <v>215</v>
      </c>
    </row>
    <row r="13" spans="1:2">
      <c r="A13" s="4" t="s">
        <v>38</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5</v>
      </c>
      <c r="B1" s="2" t="s">
        <v>1</v>
      </c>
    </row>
    <row r="2" spans="1:2">
      <c r="B2" s="2" t="s">
        <v>2</v>
      </c>
    </row>
    <row r="3" spans="1:2">
      <c r="A3" s="3" t="s">
        <v>236</v>
      </c>
    </row>
    <row r="4" spans="1:2">
      <c r="A4" s="4" t="s">
        <v>212</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8</v>
      </c>
      <c r="B1" s="2" t="s">
        <v>1</v>
      </c>
    </row>
    <row r="2" spans="1:2">
      <c r="B2" s="2" t="s">
        <v>2</v>
      </c>
    </row>
    <row r="3" spans="1:2">
      <c r="A3" s="3" t="s">
        <v>153</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7"/>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0</v>
      </c>
      <c r="B1" s="2" t="s">
        <v>2</v>
      </c>
      <c r="C1" s="2" t="s">
        <v>30</v>
      </c>
    </row>
    <row r="2" spans="1:3">
      <c r="A2" s="3" t="s">
        <v>61</v>
      </c>
    </row>
    <row r="3" spans="1:3">
      <c r="A3" s="4" t="s">
        <v>62</v>
      </c>
      <c r="B3" s="7" t="n">
        <v>1106823</v>
      </c>
    </row>
    <row r="4" spans="1:3">
      <c r="A4" s="4" t="s">
        <v>63</v>
      </c>
      <c r="B4" s="8" t="n">
        <v>0.001</v>
      </c>
      <c r="C4" s="8" t="n">
        <v>0.001</v>
      </c>
    </row>
    <row r="5" spans="1:3">
      <c r="A5" s="4" t="s">
        <v>64</v>
      </c>
      <c r="B5" s="6" t="n">
        <v>5000000</v>
      </c>
      <c r="C5" s="6" t="n">
        <v>5000000</v>
      </c>
    </row>
    <row r="6" spans="1:3">
      <c r="A6" s="4" t="s">
        <v>65</v>
      </c>
      <c r="B6" s="6" t="n">
        <v>0</v>
      </c>
      <c r="C6" s="6" t="n">
        <v>0</v>
      </c>
    </row>
    <row r="7" spans="1:3">
      <c r="A7" s="4" t="s">
        <v>66</v>
      </c>
      <c r="B7" s="6" t="n">
        <v>0</v>
      </c>
      <c r="C7" s="6" t="n">
        <v>0</v>
      </c>
    </row>
    <row r="8" spans="1:3">
      <c r="A8" s="4" t="s">
        <v>67</v>
      </c>
      <c r="B8" s="8" t="n">
        <v>0.001</v>
      </c>
      <c r="C8" s="8" t="n">
        <v>0.001</v>
      </c>
    </row>
    <row r="9" spans="1:3">
      <c r="A9" s="4" t="s">
        <v>68</v>
      </c>
      <c r="B9" s="6" t="n">
        <v>400000000</v>
      </c>
      <c r="C9" s="6" t="n">
        <v>200000000</v>
      </c>
    </row>
    <row r="10" spans="1:3">
      <c r="A10" s="4" t="s">
        <v>69</v>
      </c>
      <c r="B10" s="6" t="n">
        <v>39319507</v>
      </c>
      <c r="C10" s="6" t="n">
        <v>38512516</v>
      </c>
    </row>
    <row r="11" spans="1:3">
      <c r="A11" s="4" t="s">
        <v>70</v>
      </c>
      <c r="B11" s="6" t="n">
        <v>39319507</v>
      </c>
      <c r="C11" s="6" t="n">
        <v>385125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281</v>
      </c>
      <c r="B1" s="2" t="s">
        <v>1</v>
      </c>
    </row>
    <row r="2" spans="1:3">
      <c r="B2" s="2" t="s">
        <v>2</v>
      </c>
      <c r="C2" s="2" t="s">
        <v>30</v>
      </c>
    </row>
    <row r="3" spans="1:3">
      <c r="A3" s="3" t="s">
        <v>153</v>
      </c>
    </row>
    <row r="4" spans="1:3">
      <c r="A4" s="4" t="s">
        <v>57</v>
      </c>
      <c r="B4" s="7" t="n">
        <v>-14488655</v>
      </c>
      <c r="C4" s="7" t="n">
        <v>-11998841</v>
      </c>
    </row>
    <row r="5" spans="1:3">
      <c r="A5" s="4" t="s">
        <v>131</v>
      </c>
      <c r="B5" s="7" t="n">
        <v>-1294950</v>
      </c>
      <c r="C5" s="7" t="n">
        <v>-34741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16"/>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88</v>
      </c>
      <c r="B1" s="2" t="s">
        <v>1</v>
      </c>
    </row>
    <row r="2" spans="1:3">
      <c r="B2" s="2" t="s">
        <v>2</v>
      </c>
      <c r="C2" s="2" t="s">
        <v>30</v>
      </c>
    </row>
    <row r="3" spans="1:3">
      <c r="A3" s="4" t="s">
        <v>289</v>
      </c>
      <c r="B3" s="7" t="n">
        <v>6749</v>
      </c>
      <c r="C3" s="7" t="n">
        <v>6662</v>
      </c>
    </row>
    <row r="4" spans="1:3">
      <c r="A4" s="4" t="s">
        <v>223</v>
      </c>
      <c r="B4" s="7" t="n">
        <v>4000</v>
      </c>
      <c r="C4" s="7" t="n">
        <v>0</v>
      </c>
    </row>
    <row r="5" spans="1:3">
      <c r="A5" s="4" t="s">
        <v>290</v>
      </c>
    </row>
    <row r="6" spans="1:3">
      <c r="A6" s="4" t="s">
        <v>291</v>
      </c>
      <c r="B6" s="4" t="s">
        <v>292</v>
      </c>
      <c r="C6" s="4" t="s">
        <v>293</v>
      </c>
    </row>
    <row r="7" spans="1:3">
      <c r="A7" s="4" t="s">
        <v>294</v>
      </c>
    </row>
    <row r="8" spans="1:3">
      <c r="A8" s="4" t="s">
        <v>295</v>
      </c>
      <c r="B8" s="6" t="n">
        <v>6289000</v>
      </c>
      <c r="C8" s="6" t="n">
        <v>6483400</v>
      </c>
    </row>
    <row r="9" spans="1:3">
      <c r="A9" s="4" t="s">
        <v>296</v>
      </c>
    </row>
    <row r="10" spans="1:3">
      <c r="A10" s="4" t="s">
        <v>295</v>
      </c>
      <c r="B10" s="6" t="n">
        <v>12424669</v>
      </c>
      <c r="C10" s="6" t="n">
        <v>12516669</v>
      </c>
    </row>
    <row r="11" spans="1:3">
      <c r="A11" s="4" t="s">
        <v>297</v>
      </c>
    </row>
    <row r="12" spans="1:3">
      <c r="A12" s="4" t="s">
        <v>295</v>
      </c>
      <c r="B12" s="6" t="n">
        <v>24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98</v>
      </c>
      <c r="B1" s="2" t="s">
        <v>2</v>
      </c>
      <c r="C1" s="2" t="s">
        <v>30</v>
      </c>
    </row>
    <row r="2" spans="1:3">
      <c r="A2" s="3" t="s">
        <v>160</v>
      </c>
    </row>
    <row r="3" spans="1:3">
      <c r="A3" s="4" t="s">
        <v>299</v>
      </c>
      <c r="B3" s="7" t="n">
        <v>34919</v>
      </c>
      <c r="C3" s="7" t="n">
        <v>85133</v>
      </c>
    </row>
    <row r="4" spans="1:3">
      <c r="A4" s="4" t="s">
        <v>300</v>
      </c>
      <c r="B4" s="6" t="n">
        <v>74832</v>
      </c>
      <c r="C4" s="6" t="n">
        <v>112836</v>
      </c>
    </row>
    <row r="5" spans="1:3">
      <c r="A5" s="4" t="s">
        <v>301</v>
      </c>
      <c r="B5" s="7" t="n">
        <v>109751</v>
      </c>
      <c r="C5" s="7" t="n">
        <v>1979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02</v>
      </c>
      <c r="B1" s="2" t="s">
        <v>2</v>
      </c>
      <c r="C1" s="2" t="s">
        <v>30</v>
      </c>
    </row>
    <row r="2" spans="1:3">
      <c r="A2" s="3" t="s">
        <v>164</v>
      </c>
    </row>
    <row r="3" spans="1:3">
      <c r="A3" s="4" t="s">
        <v>303</v>
      </c>
      <c r="B3" s="7" t="n">
        <v>65000</v>
      </c>
      <c r="C3" s="7" t="n">
        <v>132243</v>
      </c>
    </row>
    <row r="4" spans="1:3">
      <c r="A4" s="4" t="s">
        <v>304</v>
      </c>
      <c r="B4" s="6" t="n">
        <v>19763</v>
      </c>
      <c r="C4" s="6" t="n">
        <v>82760</v>
      </c>
    </row>
    <row r="5" spans="1:3">
      <c r="A5" s="4" t="s">
        <v>305</v>
      </c>
      <c r="B5" s="6" t="n">
        <v>193462</v>
      </c>
      <c r="C5" s="6" t="n">
        <v>63174</v>
      </c>
    </row>
    <row r="6" spans="1:3">
      <c r="A6" s="4" t="s">
        <v>99</v>
      </c>
      <c r="B6" s="7" t="n">
        <v>278225</v>
      </c>
      <c r="C6" s="7" t="n">
        <v>2781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38"/>
    <col customWidth="1" max="2" min="2" width="30"/>
  </cols>
  <sheetData>
    <row r="1" spans="1:2">
      <c r="A1" s="1" t="s">
        <v>306</v>
      </c>
      <c r="B1" s="2" t="s">
        <v>1</v>
      </c>
    </row>
    <row r="2" spans="1:2">
      <c r="B2" s="2" t="s">
        <v>307</v>
      </c>
    </row>
    <row r="3" spans="1:2">
      <c r="A3" s="4" t="s">
        <v>308</v>
      </c>
      <c r="B3" s="6" t="n">
        <v>12424669</v>
      </c>
    </row>
    <row r="4" spans="1:2">
      <c r="A4" s="4" t="s">
        <v>309</v>
      </c>
    </row>
    <row r="5" spans="1:2">
      <c r="A5" s="4" t="s">
        <v>308</v>
      </c>
      <c r="B5" s="6" t="n">
        <v>20000</v>
      </c>
    </row>
    <row r="6" spans="1:2">
      <c r="A6" s="4" t="s">
        <v>310</v>
      </c>
      <c r="B6" s="9" t="n">
        <v>1.15</v>
      </c>
    </row>
    <row r="7" spans="1:2">
      <c r="A7" s="4" t="s">
        <v>311</v>
      </c>
      <c r="B7" s="4" t="s">
        <v>312</v>
      </c>
    </row>
    <row r="8" spans="1:2">
      <c r="A8" s="4" t="s">
        <v>313</v>
      </c>
    </row>
    <row r="9" spans="1:2">
      <c r="A9" s="4" t="s">
        <v>308</v>
      </c>
      <c r="B9" s="6" t="n">
        <v>625000</v>
      </c>
    </row>
    <row r="10" spans="1:2">
      <c r="A10" s="4" t="s">
        <v>310</v>
      </c>
      <c r="B10" s="7" t="n">
        <v>1</v>
      </c>
    </row>
    <row r="11" spans="1:2">
      <c r="A11" s="4" t="s">
        <v>311</v>
      </c>
      <c r="B11" s="4" t="s">
        <v>314</v>
      </c>
    </row>
    <row r="12" spans="1:2">
      <c r="A12" s="4" t="s">
        <v>315</v>
      </c>
    </row>
    <row r="13" spans="1:2">
      <c r="A13" s="4" t="s">
        <v>308</v>
      </c>
      <c r="B13" s="6" t="n">
        <v>100000</v>
      </c>
    </row>
    <row r="14" spans="1:2">
      <c r="A14" s="4" t="s">
        <v>310</v>
      </c>
      <c r="B14" s="7" t="n">
        <v>1</v>
      </c>
    </row>
    <row r="15" spans="1:2">
      <c r="A15" s="4" t="s">
        <v>311</v>
      </c>
      <c r="B15" s="4" t="s">
        <v>316</v>
      </c>
    </row>
    <row r="16" spans="1:2">
      <c r="A16" s="4" t="s">
        <v>317</v>
      </c>
    </row>
    <row r="17" spans="1:2">
      <c r="A17" s="4" t="s">
        <v>308</v>
      </c>
      <c r="B17" s="6" t="n">
        <v>250000</v>
      </c>
    </row>
    <row r="18" spans="1:2">
      <c r="A18" s="4" t="s">
        <v>310</v>
      </c>
      <c r="B18" s="7" t="n">
        <v>1</v>
      </c>
    </row>
    <row r="19" spans="1:2">
      <c r="A19" s="4" t="s">
        <v>311</v>
      </c>
      <c r="B19" s="4" t="s">
        <v>318</v>
      </c>
    </row>
    <row r="20" spans="1:2">
      <c r="A20" s="4" t="s">
        <v>319</v>
      </c>
    </row>
    <row r="21" spans="1:2">
      <c r="A21" s="4" t="s">
        <v>308</v>
      </c>
      <c r="B21" s="6" t="n">
        <v>3333320</v>
      </c>
    </row>
    <row r="22" spans="1:2">
      <c r="A22" s="4" t="s">
        <v>310</v>
      </c>
      <c r="B22" s="9" t="n">
        <v>0.5</v>
      </c>
    </row>
    <row r="23" spans="1:2">
      <c r="A23" s="4" t="s">
        <v>311</v>
      </c>
      <c r="B23" s="4" t="s">
        <v>320</v>
      </c>
    </row>
    <row r="24" spans="1:2">
      <c r="A24" s="4" t="s">
        <v>321</v>
      </c>
    </row>
    <row r="25" spans="1:2">
      <c r="A25" s="4" t="s">
        <v>308</v>
      </c>
      <c r="B25" s="6" t="n">
        <v>1414113</v>
      </c>
    </row>
    <row r="26" spans="1:2">
      <c r="A26" s="4" t="s">
        <v>310</v>
      </c>
      <c r="B26" s="9" t="n">
        <v>0.5</v>
      </c>
    </row>
    <row r="27" spans="1:2">
      <c r="A27" s="4" t="s">
        <v>311</v>
      </c>
      <c r="B27" s="4" t="s">
        <v>322</v>
      </c>
    </row>
    <row r="28" spans="1:2">
      <c r="A28" s="4" t="s">
        <v>321</v>
      </c>
    </row>
    <row r="29" spans="1:2">
      <c r="A29" s="4" t="s">
        <v>308</v>
      </c>
      <c r="B29" s="6" t="n">
        <v>1130223</v>
      </c>
    </row>
    <row r="30" spans="1:2">
      <c r="A30" s="4" t="s">
        <v>310</v>
      </c>
      <c r="B30" s="9" t="n">
        <v>0.5</v>
      </c>
    </row>
    <row r="31" spans="1:2">
      <c r="A31" s="4" t="s">
        <v>311</v>
      </c>
      <c r="B31" s="4" t="s">
        <v>323</v>
      </c>
    </row>
    <row r="32" spans="1:2">
      <c r="A32" s="4" t="s">
        <v>324</v>
      </c>
    </row>
    <row r="33" spans="1:2">
      <c r="A33" s="4" t="s">
        <v>308</v>
      </c>
      <c r="B33" s="6" t="n">
        <v>1716849</v>
      </c>
    </row>
    <row r="34" spans="1:2">
      <c r="A34" s="4" t="s">
        <v>310</v>
      </c>
      <c r="B34" s="9" t="n">
        <v>0.3</v>
      </c>
    </row>
    <row r="35" spans="1:2">
      <c r="A35" s="4" t="s">
        <v>311</v>
      </c>
      <c r="B35" s="4" t="s">
        <v>323</v>
      </c>
    </row>
    <row r="36" spans="1:2">
      <c r="A36" s="4" t="s">
        <v>325</v>
      </c>
    </row>
    <row r="37" spans="1:2">
      <c r="A37" s="4" t="s">
        <v>308</v>
      </c>
      <c r="B37" s="6" t="n">
        <v>2951828</v>
      </c>
    </row>
    <row r="38" spans="1:2">
      <c r="A38" s="4" t="s">
        <v>310</v>
      </c>
      <c r="B38" s="9" t="n">
        <v>0.5</v>
      </c>
    </row>
    <row r="39" spans="1:2">
      <c r="A39" s="4" t="s">
        <v>311</v>
      </c>
      <c r="B39" s="4" t="s">
        <v>326</v>
      </c>
    </row>
    <row r="40" spans="1:2">
      <c r="A40" s="4" t="s">
        <v>327</v>
      </c>
    </row>
    <row r="41" spans="1:2">
      <c r="A41" s="4" t="s">
        <v>308</v>
      </c>
      <c r="B41" s="6" t="n">
        <v>76666</v>
      </c>
    </row>
    <row r="42" spans="1:2">
      <c r="A42" s="4" t="s">
        <v>310</v>
      </c>
      <c r="B42" s="9" t="n">
        <v>0.5</v>
      </c>
    </row>
    <row r="43" spans="1:2">
      <c r="A43" s="4" t="s">
        <v>311</v>
      </c>
      <c r="B43" s="4" t="s">
        <v>326</v>
      </c>
    </row>
    <row r="44" spans="1:2">
      <c r="A44" s="4" t="s">
        <v>328</v>
      </c>
    </row>
    <row r="45" spans="1:2">
      <c r="A45" s="4" t="s">
        <v>308</v>
      </c>
      <c r="B45" s="6" t="n">
        <v>265000</v>
      </c>
    </row>
    <row r="46" spans="1:2">
      <c r="A46" s="4" t="s">
        <v>310</v>
      </c>
      <c r="B46" s="9" t="n">
        <v>0.5</v>
      </c>
    </row>
    <row r="47" spans="1:2">
      <c r="A47" s="4" t="s">
        <v>311</v>
      </c>
      <c r="B47" s="4" t="s">
        <v>329</v>
      </c>
    </row>
    <row r="48" spans="1:2">
      <c r="A48" s="4" t="s">
        <v>330</v>
      </c>
    </row>
    <row r="49" spans="1:2">
      <c r="A49" s="4" t="s">
        <v>308</v>
      </c>
      <c r="B49" s="6" t="n">
        <v>416670</v>
      </c>
    </row>
    <row r="50" spans="1:2">
      <c r="A50" s="4" t="s">
        <v>310</v>
      </c>
      <c r="B50" s="7" t="n">
        <v>1</v>
      </c>
    </row>
    <row r="51" spans="1:2">
      <c r="A51" s="4" t="s">
        <v>311</v>
      </c>
      <c r="B51" s="4" t="s">
        <v>331</v>
      </c>
    </row>
    <row r="52" spans="1:2">
      <c r="A52" s="4" t="s">
        <v>332</v>
      </c>
    </row>
    <row r="53" spans="1:2">
      <c r="A53" s="4" t="s">
        <v>308</v>
      </c>
      <c r="B53" s="6" t="n">
        <v>125000</v>
      </c>
    </row>
    <row r="54" spans="1:2">
      <c r="A54" s="4" t="s">
        <v>310</v>
      </c>
      <c r="B54" s="9" t="n">
        <v>0.6</v>
      </c>
    </row>
    <row r="55" spans="1:2">
      <c r="A55" s="4" t="s">
        <v>311</v>
      </c>
      <c r="B5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24"/>
    <col customWidth="1" max="3" min="3" width="17"/>
  </cols>
  <sheetData>
    <row r="1" spans="1:3">
      <c r="A1" s="1" t="s">
        <v>334</v>
      </c>
      <c r="B1" s="2" t="s">
        <v>1</v>
      </c>
    </row>
    <row r="2" spans="1:3">
      <c r="B2" s="2" t="s">
        <v>2</v>
      </c>
      <c r="C2" s="2" t="s">
        <v>30</v>
      </c>
    </row>
    <row r="3" spans="1:3">
      <c r="A3" s="4" t="s">
        <v>335</v>
      </c>
      <c r="B3" s="4" t="s">
        <v>336</v>
      </c>
      <c r="C3" s="4" t="s">
        <v>337</v>
      </c>
    </row>
    <row r="4" spans="1:3">
      <c r="A4" s="4" t="s">
        <v>338</v>
      </c>
      <c r="B4" s="4" t="s">
        <v>339</v>
      </c>
      <c r="C4" s="4" t="s">
        <v>340</v>
      </c>
    </row>
    <row r="5" spans="1:3">
      <c r="A5" s="4" t="s">
        <v>341</v>
      </c>
      <c r="B5" s="4" t="s">
        <v>342</v>
      </c>
      <c r="C5" s="4" t="s">
        <v>342</v>
      </c>
    </row>
    <row r="6" spans="1:3">
      <c r="A6" s="4" t="s">
        <v>343</v>
      </c>
      <c r="B6" s="4" t="s">
        <v>344</v>
      </c>
      <c r="C6" s="4" t="s">
        <v>345</v>
      </c>
    </row>
    <row r="7" spans="1:3">
      <c r="A7" s="4" t="s">
        <v>346</v>
      </c>
      <c r="B7" s="4" t="s">
        <v>293</v>
      </c>
      <c r="C7" s="4" t="s">
        <v>347</v>
      </c>
    </row>
    <row r="8" spans="1:3">
      <c r="A8" s="4" t="s">
        <v>348</v>
      </c>
    </row>
    <row r="9" spans="1:3">
      <c r="A9" s="4" t="s">
        <v>349</v>
      </c>
      <c r="B9" s="4" t="s">
        <v>350</v>
      </c>
      <c r="C9" s="4" t="s">
        <v>351</v>
      </c>
    </row>
    <row r="10" spans="1:3">
      <c r="A10" s="4" t="s">
        <v>352</v>
      </c>
    </row>
    <row r="11" spans="1:3">
      <c r="A11" s="4" t="s">
        <v>349</v>
      </c>
      <c r="B11" s="4" t="s">
        <v>353</v>
      </c>
      <c r="C11" s="4" t="s">
        <v>3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355</v>
      </c>
      <c r="B1" s="2" t="s">
        <v>1</v>
      </c>
    </row>
    <row r="2" spans="1:3">
      <c r="B2" s="2" t="s">
        <v>2</v>
      </c>
      <c r="C2" s="2" t="s">
        <v>30</v>
      </c>
    </row>
    <row r="3" spans="1:3">
      <c r="A3" s="3" t="s">
        <v>356</v>
      </c>
    </row>
    <row r="4" spans="1:3">
      <c r="A4" s="4" t="s">
        <v>357</v>
      </c>
      <c r="B4" s="6" t="n">
        <v>6483400</v>
      </c>
      <c r="C4" s="6" t="n">
        <v>5741400</v>
      </c>
    </row>
    <row r="5" spans="1:3">
      <c r="A5" s="4" t="s">
        <v>358</v>
      </c>
      <c r="B5" s="6" t="n">
        <v>1809000</v>
      </c>
      <c r="C5" s="6" t="n">
        <v>1777000</v>
      </c>
    </row>
    <row r="6" spans="1:3">
      <c r="A6" s="4" t="s">
        <v>359</v>
      </c>
      <c r="B6" s="4" t="s">
        <v>46</v>
      </c>
      <c r="C6" s="6" t="n">
        <v>-84016</v>
      </c>
    </row>
    <row r="7" spans="1:3">
      <c r="A7" s="4" t="s">
        <v>360</v>
      </c>
      <c r="B7" s="6" t="n">
        <v>-2003400</v>
      </c>
      <c r="C7" s="6" t="n">
        <v>-950984</v>
      </c>
    </row>
    <row r="8" spans="1:3">
      <c r="A8" s="4" t="s">
        <v>361</v>
      </c>
      <c r="B8" s="6" t="n">
        <v>6289000</v>
      </c>
      <c r="C8" s="6" t="n">
        <v>6483400</v>
      </c>
    </row>
    <row r="9" spans="1:3">
      <c r="A9" s="4" t="s">
        <v>362</v>
      </c>
      <c r="B9" s="9" t="n">
        <v>0.1</v>
      </c>
      <c r="C9" s="9" t="n">
        <v>0.1</v>
      </c>
    </row>
    <row r="10" spans="1:3">
      <c r="A10" s="4" t="s">
        <v>363</v>
      </c>
      <c r="B10" s="9" t="n">
        <v>1.85</v>
      </c>
      <c r="C10" s="9" t="n">
        <v>1.85</v>
      </c>
    </row>
    <row r="11" spans="1:3">
      <c r="A11" s="4" t="s">
        <v>364</v>
      </c>
      <c r="B11" s="10" t="n">
        <v>0.18</v>
      </c>
      <c r="C11" s="10" t="n">
        <v>0.37</v>
      </c>
    </row>
    <row r="12" spans="1:3">
      <c r="A12" s="4" t="s">
        <v>365</v>
      </c>
      <c r="B12" s="10" t="n">
        <v>0.2</v>
      </c>
      <c r="C12" s="10" t="n">
        <v>1.21</v>
      </c>
    </row>
    <row r="13" spans="1:3">
      <c r="A13" s="4" t="s">
        <v>366</v>
      </c>
      <c r="B13" s="4" t="s">
        <v>46</v>
      </c>
      <c r="C13" s="9" t="n">
        <v>0.1</v>
      </c>
    </row>
    <row r="14" spans="1:3">
      <c r="A14" s="4" t="s">
        <v>367</v>
      </c>
      <c r="B14" s="4" t="s">
        <v>46</v>
      </c>
      <c r="C14" s="10" t="n">
        <v>0.57</v>
      </c>
    </row>
    <row r="15" spans="1:3">
      <c r="A15" s="4" t="s">
        <v>368</v>
      </c>
      <c r="B15" s="9" t="n">
        <v>0.18</v>
      </c>
      <c r="C15" s="10" t="n">
        <v>0.57</v>
      </c>
    </row>
    <row r="16" spans="1:3">
      <c r="A16" s="4" t="s">
        <v>369</v>
      </c>
      <c r="B16" s="10" t="n">
        <v>1.85</v>
      </c>
      <c r="C16" s="10" t="n">
        <v>1.21</v>
      </c>
    </row>
    <row r="17" spans="1:3">
      <c r="A17" s="4" t="s">
        <v>370</v>
      </c>
      <c r="B17" s="10" t="n">
        <v>0.1</v>
      </c>
      <c r="C17" s="10" t="n">
        <v>0.1</v>
      </c>
    </row>
    <row r="18" spans="1:3">
      <c r="A18" s="4" t="s">
        <v>371</v>
      </c>
      <c r="B18" s="10" t="n">
        <v>1.21</v>
      </c>
      <c r="C18" s="10" t="n">
        <v>1.85</v>
      </c>
    </row>
    <row r="19" spans="1:3">
      <c r="A19" s="4" t="s">
        <v>372</v>
      </c>
      <c r="B19" s="10" t="n">
        <v>0.47</v>
      </c>
      <c r="C19" s="11" t="n">
        <v>0.4</v>
      </c>
    </row>
    <row r="20" spans="1:3">
      <c r="A20" s="4" t="s">
        <v>373</v>
      </c>
      <c r="B20" s="9" t="n">
        <v>0.18</v>
      </c>
      <c r="C20" s="10" t="n">
        <v>0.9399999999999999</v>
      </c>
    </row>
    <row r="21" spans="1:3">
      <c r="A21" s="4" t="s">
        <v>374</v>
      </c>
      <c r="B21" s="4" t="s">
        <v>46</v>
      </c>
      <c r="C21" s="10" t="n">
        <v>0.54</v>
      </c>
    </row>
    <row r="22" spans="1:3">
      <c r="A22" s="4" t="s">
        <v>375</v>
      </c>
      <c r="B22" s="9" t="n">
        <v>0.51</v>
      </c>
      <c r="C22" s="10" t="n">
        <v>0.95</v>
      </c>
    </row>
    <row r="23" spans="1:3">
      <c r="A23" s="4" t="s">
        <v>376</v>
      </c>
      <c r="B23" s="9" t="n">
        <v>0.37</v>
      </c>
      <c r="C23" s="9" t="n">
        <v>0.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72"/>
    <col customWidth="1" max="2" min="2" width="26"/>
    <col customWidth="1" max="3" min="3" width="14"/>
    <col customWidth="1" max="4" min="4" width="14"/>
  </cols>
  <sheetData>
    <row r="1" spans="1:4">
      <c r="A1" s="1" t="s">
        <v>377</v>
      </c>
      <c r="B1" s="2" t="s">
        <v>1</v>
      </c>
    </row>
    <row r="2" spans="1:4">
      <c r="B2" s="2" t="s">
        <v>2</v>
      </c>
      <c r="C2" s="2" t="s">
        <v>30</v>
      </c>
      <c r="D2" s="2" t="s">
        <v>378</v>
      </c>
    </row>
    <row r="3" spans="1:4">
      <c r="A3" s="3" t="s">
        <v>379</v>
      </c>
    </row>
    <row r="4" spans="1:4">
      <c r="A4" s="4" t="s">
        <v>380</v>
      </c>
      <c r="B4" s="6" t="n">
        <v>6289000</v>
      </c>
      <c r="C4" s="6" t="n">
        <v>6483400</v>
      </c>
      <c r="D4" s="6" t="n">
        <v>5741400</v>
      </c>
    </row>
    <row r="5" spans="1:4">
      <c r="A5" s="3" t="s">
        <v>381</v>
      </c>
    </row>
    <row r="6" spans="1:4">
      <c r="A6" s="4" t="s">
        <v>382</v>
      </c>
      <c r="B6" s="7" t="n">
        <v>0</v>
      </c>
      <c r="C6" s="7" t="n">
        <v>71083</v>
      </c>
    </row>
    <row r="7" spans="1:4">
      <c r="A7" s="4" t="s">
        <v>348</v>
      </c>
    </row>
    <row r="8" spans="1:4">
      <c r="A8" s="3" t="s">
        <v>379</v>
      </c>
    </row>
    <row r="9" spans="1:4">
      <c r="A9" s="4" t="s">
        <v>383</v>
      </c>
      <c r="B9" s="9" t="n">
        <v>0.1</v>
      </c>
    </row>
    <row r="10" spans="1:4">
      <c r="A10" s="4" t="s">
        <v>352</v>
      </c>
    </row>
    <row r="11" spans="1:4">
      <c r="A11" s="3" t="s">
        <v>379</v>
      </c>
    </row>
    <row r="12" spans="1:4">
      <c r="A12" s="4" t="s">
        <v>383</v>
      </c>
      <c r="B12" s="10" t="n">
        <v>1.85</v>
      </c>
    </row>
    <row r="13" spans="1:4">
      <c r="A13" s="12" t="n">
        <v>1</v>
      </c>
    </row>
    <row r="14" spans="1:4">
      <c r="A14" s="3" t="s">
        <v>379</v>
      </c>
    </row>
    <row r="15" spans="1:4">
      <c r="A15" s="4" t="s">
        <v>383</v>
      </c>
      <c r="B15" s="9" t="n">
        <v>0.1</v>
      </c>
    </row>
    <row r="16" spans="1:4">
      <c r="A16" s="4" t="s">
        <v>380</v>
      </c>
      <c r="B16" s="6" t="n">
        <v>1795000</v>
      </c>
    </row>
    <row r="17" spans="1:4">
      <c r="A17" s="4" t="s">
        <v>384</v>
      </c>
      <c r="B17" s="9" t="n">
        <v>0.1</v>
      </c>
    </row>
    <row r="18" spans="1:4">
      <c r="A18" s="4" t="s">
        <v>385</v>
      </c>
      <c r="B18" s="4" t="s">
        <v>386</v>
      </c>
    </row>
    <row r="19" spans="1:4">
      <c r="A19" s="4" t="s">
        <v>382</v>
      </c>
      <c r="B19" s="4" t="s">
        <v>46</v>
      </c>
    </row>
    <row r="20" spans="1:4">
      <c r="A20" s="3" t="s">
        <v>381</v>
      </c>
    </row>
    <row r="21" spans="1:4">
      <c r="A21" s="4" t="s">
        <v>387</v>
      </c>
      <c r="B21" s="6" t="n">
        <v>1795000</v>
      </c>
    </row>
    <row r="22" spans="1:4">
      <c r="A22" s="4" t="s">
        <v>384</v>
      </c>
      <c r="B22" s="9" t="n">
        <v>0.1</v>
      </c>
    </row>
    <row r="23" spans="1:4">
      <c r="A23" s="4" t="s">
        <v>385</v>
      </c>
      <c r="B23" s="4" t="s">
        <v>388</v>
      </c>
    </row>
    <row r="24" spans="1:4">
      <c r="A24" s="4" t="s">
        <v>382</v>
      </c>
      <c r="B24" s="4" t="s">
        <v>46</v>
      </c>
    </row>
    <row r="25" spans="1:4">
      <c r="A25" s="12" t="n">
        <v>2</v>
      </c>
    </row>
    <row r="26" spans="1:4">
      <c r="A26" s="3" t="s">
        <v>379</v>
      </c>
    </row>
    <row r="27" spans="1:4">
      <c r="A27" s="4" t="s">
        <v>383</v>
      </c>
      <c r="B27" s="9" t="n">
        <v>0.18</v>
      </c>
    </row>
    <row r="28" spans="1:4">
      <c r="A28" s="4" t="s">
        <v>380</v>
      </c>
      <c r="B28" s="6" t="n">
        <v>934000</v>
      </c>
    </row>
    <row r="29" spans="1:4">
      <c r="A29" s="4" t="s">
        <v>384</v>
      </c>
      <c r="B29" s="9" t="n">
        <v>0.18</v>
      </c>
    </row>
    <row r="30" spans="1:4">
      <c r="A30" s="4" t="s">
        <v>385</v>
      </c>
      <c r="B30" s="4" t="s">
        <v>389</v>
      </c>
    </row>
    <row r="31" spans="1:4">
      <c r="A31" s="4" t="s">
        <v>382</v>
      </c>
      <c r="B31" s="4" t="s">
        <v>46</v>
      </c>
    </row>
    <row r="32" spans="1:4">
      <c r="A32" s="3" t="s">
        <v>381</v>
      </c>
    </row>
    <row r="33" spans="1:4">
      <c r="A33" s="4" t="s">
        <v>387</v>
      </c>
      <c r="B33" s="6" t="n">
        <v>934000</v>
      </c>
    </row>
    <row r="34" spans="1:4">
      <c r="A34" s="4" t="s">
        <v>384</v>
      </c>
      <c r="B34" s="9" t="n">
        <v>0.18</v>
      </c>
    </row>
    <row r="35" spans="1:4">
      <c r="A35" s="4" t="s">
        <v>385</v>
      </c>
      <c r="B35" s="4" t="s">
        <v>389</v>
      </c>
    </row>
    <row r="36" spans="1:4">
      <c r="A36" s="4" t="s">
        <v>382</v>
      </c>
      <c r="B36" s="4" t="s">
        <v>46</v>
      </c>
    </row>
    <row r="37" spans="1:4">
      <c r="A37" s="12" t="n">
        <v>3</v>
      </c>
    </row>
    <row r="38" spans="1:4">
      <c r="A38" s="3" t="s">
        <v>379</v>
      </c>
    </row>
    <row r="39" spans="1:4">
      <c r="A39" s="4" t="s">
        <v>383</v>
      </c>
      <c r="B39" s="9" t="n">
        <v>0.2</v>
      </c>
    </row>
    <row r="40" spans="1:4">
      <c r="A40" s="4" t="s">
        <v>380</v>
      </c>
      <c r="B40" s="6" t="n">
        <v>150000</v>
      </c>
    </row>
    <row r="41" spans="1:4">
      <c r="A41" s="4" t="s">
        <v>384</v>
      </c>
      <c r="B41" s="9" t="n">
        <v>0.2</v>
      </c>
    </row>
    <row r="42" spans="1:4">
      <c r="A42" s="4" t="s">
        <v>385</v>
      </c>
      <c r="B42" s="4" t="s">
        <v>389</v>
      </c>
    </row>
    <row r="43" spans="1:4">
      <c r="A43" s="4" t="s">
        <v>382</v>
      </c>
      <c r="B43" s="4" t="s">
        <v>46</v>
      </c>
    </row>
    <row r="44" spans="1:4">
      <c r="A44" s="3" t="s">
        <v>381</v>
      </c>
    </row>
    <row r="45" spans="1:4">
      <c r="A45" s="4" t="s">
        <v>387</v>
      </c>
      <c r="B45" s="6" t="n">
        <v>150000</v>
      </c>
    </row>
    <row r="46" spans="1:4">
      <c r="A46" s="4" t="s">
        <v>384</v>
      </c>
      <c r="B46" s="9" t="n">
        <v>0.2</v>
      </c>
    </row>
    <row r="47" spans="1:4">
      <c r="A47" s="4" t="s">
        <v>385</v>
      </c>
      <c r="B47" s="4" t="s">
        <v>389</v>
      </c>
    </row>
    <row r="48" spans="1:4">
      <c r="A48" s="4" t="s">
        <v>382</v>
      </c>
      <c r="B48" s="4" t="s">
        <v>46</v>
      </c>
    </row>
    <row r="49" spans="1:4">
      <c r="A49" s="12" t="n">
        <v>4</v>
      </c>
    </row>
    <row r="50" spans="1:4">
      <c r="A50" s="3" t="s">
        <v>379</v>
      </c>
    </row>
    <row r="51" spans="1:4">
      <c r="A51" s="4" t="s">
        <v>383</v>
      </c>
      <c r="B51" s="9" t="n">
        <v>0.37</v>
      </c>
    </row>
    <row r="52" spans="1:4">
      <c r="A52" s="4" t="s">
        <v>380</v>
      </c>
      <c r="B52" s="6" t="n">
        <v>58000</v>
      </c>
    </row>
    <row r="53" spans="1:4">
      <c r="A53" s="4" t="s">
        <v>384</v>
      </c>
      <c r="B53" s="9" t="n">
        <v>0.37</v>
      </c>
    </row>
    <row r="54" spans="1:4">
      <c r="A54" s="4" t="s">
        <v>385</v>
      </c>
      <c r="B54" s="4" t="s">
        <v>390</v>
      </c>
    </row>
    <row r="55" spans="1:4">
      <c r="A55" s="4" t="s">
        <v>382</v>
      </c>
      <c r="B55" s="4" t="s">
        <v>46</v>
      </c>
    </row>
    <row r="56" spans="1:4">
      <c r="A56" s="3" t="s">
        <v>381</v>
      </c>
    </row>
    <row r="57" spans="1:4">
      <c r="A57" s="4" t="s">
        <v>387</v>
      </c>
      <c r="B57" s="6" t="n">
        <v>58000</v>
      </c>
    </row>
    <row r="58" spans="1:4">
      <c r="A58" s="4" t="s">
        <v>384</v>
      </c>
      <c r="B58" s="9" t="n">
        <v>0.37</v>
      </c>
    </row>
    <row r="59" spans="1:4">
      <c r="A59" s="4" t="s">
        <v>385</v>
      </c>
      <c r="B59" s="4" t="s">
        <v>391</v>
      </c>
    </row>
    <row r="60" spans="1:4">
      <c r="A60" s="4" t="s">
        <v>382</v>
      </c>
      <c r="B60" s="4" t="s">
        <v>46</v>
      </c>
    </row>
    <row r="61" spans="1:4">
      <c r="A61" s="12" t="n">
        <v>5</v>
      </c>
    </row>
    <row r="62" spans="1:4">
      <c r="A62" s="3" t="s">
        <v>379</v>
      </c>
    </row>
    <row r="63" spans="1:4">
      <c r="A63" s="4" t="s">
        <v>383</v>
      </c>
      <c r="B63" s="9" t="n">
        <v>0.42</v>
      </c>
    </row>
    <row r="64" spans="1:4">
      <c r="A64" s="4" t="s">
        <v>380</v>
      </c>
      <c r="B64" s="6" t="n">
        <v>63000</v>
      </c>
    </row>
    <row r="65" spans="1:4">
      <c r="A65" s="4" t="s">
        <v>384</v>
      </c>
      <c r="B65" s="9" t="n">
        <v>0.42</v>
      </c>
    </row>
    <row r="66" spans="1:4">
      <c r="A66" s="4" t="s">
        <v>385</v>
      </c>
      <c r="B66" s="4" t="s">
        <v>392</v>
      </c>
    </row>
    <row r="67" spans="1:4">
      <c r="A67" s="4" t="s">
        <v>382</v>
      </c>
      <c r="B67" s="4" t="s">
        <v>46</v>
      </c>
    </row>
    <row r="68" spans="1:4">
      <c r="A68" s="3" t="s">
        <v>381</v>
      </c>
    </row>
    <row r="69" spans="1:4">
      <c r="A69" s="4" t="s">
        <v>387</v>
      </c>
      <c r="B69" s="6" t="n">
        <v>63000</v>
      </c>
    </row>
    <row r="70" spans="1:4">
      <c r="A70" s="4" t="s">
        <v>384</v>
      </c>
      <c r="B70" s="9" t="n">
        <v>0.42</v>
      </c>
    </row>
    <row r="71" spans="1:4">
      <c r="A71" s="4" t="s">
        <v>385</v>
      </c>
      <c r="B71" s="4" t="s">
        <v>392</v>
      </c>
    </row>
    <row r="72" spans="1:4">
      <c r="A72" s="4" t="s">
        <v>382</v>
      </c>
      <c r="B72" s="4" t="s">
        <v>46</v>
      </c>
    </row>
    <row r="73" spans="1:4">
      <c r="A73" s="12" t="n">
        <v>6</v>
      </c>
    </row>
    <row r="74" spans="1:4">
      <c r="A74" s="3" t="s">
        <v>379</v>
      </c>
    </row>
    <row r="75" spans="1:4">
      <c r="A75" s="4" t="s">
        <v>383</v>
      </c>
      <c r="B75" s="9" t="n">
        <v>0.5</v>
      </c>
    </row>
    <row r="76" spans="1:4">
      <c r="A76" s="4" t="s">
        <v>380</v>
      </c>
      <c r="B76" s="6" t="n">
        <v>2810000</v>
      </c>
    </row>
    <row r="77" spans="1:4">
      <c r="A77" s="4" t="s">
        <v>384</v>
      </c>
      <c r="B77" s="9" t="n">
        <v>0.5</v>
      </c>
    </row>
    <row r="78" spans="1:4">
      <c r="A78" s="4" t="s">
        <v>385</v>
      </c>
      <c r="B78" s="4" t="s">
        <v>287</v>
      </c>
    </row>
    <row r="79" spans="1:4">
      <c r="A79" s="4" t="s">
        <v>382</v>
      </c>
      <c r="B79" s="4" t="s">
        <v>46</v>
      </c>
    </row>
    <row r="80" spans="1:4">
      <c r="A80" s="3" t="s">
        <v>381</v>
      </c>
    </row>
    <row r="81" spans="1:4">
      <c r="A81" s="4" t="s">
        <v>387</v>
      </c>
      <c r="B81" s="6" t="n">
        <v>2810000</v>
      </c>
    </row>
    <row r="82" spans="1:4">
      <c r="A82" s="4" t="s">
        <v>384</v>
      </c>
      <c r="B82" s="9" t="n">
        <v>0.5</v>
      </c>
    </row>
    <row r="83" spans="1:4">
      <c r="A83" s="4" t="s">
        <v>385</v>
      </c>
      <c r="B83" s="4" t="s">
        <v>287</v>
      </c>
    </row>
    <row r="84" spans="1:4">
      <c r="A84" s="4" t="s">
        <v>382</v>
      </c>
      <c r="B84" s="4" t="s">
        <v>46</v>
      </c>
    </row>
    <row r="85" spans="1:4">
      <c r="A85" s="12" t="n">
        <v>7</v>
      </c>
    </row>
    <row r="86" spans="1:4">
      <c r="A86" s="3" t="s">
        <v>379</v>
      </c>
    </row>
    <row r="87" spans="1:4">
      <c r="A87" s="4" t="s">
        <v>383</v>
      </c>
      <c r="B87" s="9" t="n">
        <v>0.6899999999999999</v>
      </c>
    </row>
    <row r="88" spans="1:4">
      <c r="A88" s="4" t="s">
        <v>380</v>
      </c>
      <c r="B88" s="6" t="n">
        <v>100000</v>
      </c>
    </row>
    <row r="89" spans="1:4">
      <c r="A89" s="4" t="s">
        <v>384</v>
      </c>
      <c r="B89" s="9" t="n">
        <v>0.6899999999999999</v>
      </c>
    </row>
    <row r="90" spans="1:4">
      <c r="A90" s="4" t="s">
        <v>385</v>
      </c>
      <c r="B90" s="4" t="s">
        <v>393</v>
      </c>
    </row>
    <row r="91" spans="1:4">
      <c r="A91" s="4" t="s">
        <v>382</v>
      </c>
      <c r="B91" s="4" t="s">
        <v>46</v>
      </c>
    </row>
    <row r="92" spans="1:4">
      <c r="A92" s="3" t="s">
        <v>381</v>
      </c>
    </row>
    <row r="93" spans="1:4">
      <c r="A93" s="4" t="s">
        <v>387</v>
      </c>
      <c r="B93" s="6" t="n">
        <v>100000</v>
      </c>
    </row>
    <row r="94" spans="1:4">
      <c r="A94" s="4" t="s">
        <v>384</v>
      </c>
      <c r="B94" s="9" t="n">
        <v>0.6899999999999999</v>
      </c>
    </row>
    <row r="95" spans="1:4">
      <c r="A95" s="4" t="s">
        <v>385</v>
      </c>
      <c r="B95" s="4" t="s">
        <v>393</v>
      </c>
    </row>
    <row r="96" spans="1:4">
      <c r="A96" s="4" t="s">
        <v>382</v>
      </c>
      <c r="B96" s="4" t="s">
        <v>46</v>
      </c>
    </row>
    <row r="97" spans="1:4">
      <c r="A97" s="12" t="n">
        <v>8</v>
      </c>
    </row>
    <row r="98" spans="1:4">
      <c r="A98" s="3" t="s">
        <v>379</v>
      </c>
    </row>
    <row r="99" spans="1:4">
      <c r="A99" s="4" t="s">
        <v>383</v>
      </c>
      <c r="B99" s="9" t="n">
        <v>1.21</v>
      </c>
    </row>
    <row r="100" spans="1:4">
      <c r="A100" s="4" t="s">
        <v>380</v>
      </c>
      <c r="B100" s="6" t="n">
        <v>379000</v>
      </c>
    </row>
    <row r="101" spans="1:4">
      <c r="A101" s="4" t="s">
        <v>384</v>
      </c>
      <c r="B101" s="9" t="n">
        <v>1.21</v>
      </c>
    </row>
    <row r="102" spans="1:4">
      <c r="A102" s="4" t="s">
        <v>385</v>
      </c>
      <c r="B102" s="4" t="s">
        <v>394</v>
      </c>
    </row>
    <row r="103" spans="1:4">
      <c r="A103" s="4" t="s">
        <v>382</v>
      </c>
      <c r="B103" s="4" t="s">
        <v>46</v>
      </c>
    </row>
    <row r="104" spans="1:4">
      <c r="A104" s="3" t="s">
        <v>381</v>
      </c>
    </row>
    <row r="105" spans="1:4">
      <c r="A105" s="4" t="s">
        <v>387</v>
      </c>
      <c r="B105" s="6" t="n">
        <v>379000</v>
      </c>
    </row>
    <row r="106" spans="1:4">
      <c r="A106" s="4" t="s">
        <v>384</v>
      </c>
      <c r="B106" s="9" t="n">
        <v>1.21</v>
      </c>
    </row>
    <row r="107" spans="1:4">
      <c r="A107" s="4" t="s">
        <v>385</v>
      </c>
      <c r="B107" s="4" t="s">
        <v>394</v>
      </c>
    </row>
    <row r="108" spans="1:4">
      <c r="A108" s="4" t="s">
        <v>382</v>
      </c>
      <c r="B108" s="4" t="s">
        <v>46</v>
      </c>
    </row>
    <row r="109" spans="1:4">
      <c r="A109" s="4" t="s">
        <v>395</v>
      </c>
    </row>
    <row r="110" spans="1:4">
      <c r="A110" s="3" t="s">
        <v>379</v>
      </c>
    </row>
    <row r="111" spans="1:4">
      <c r="A111" s="4" t="s">
        <v>380</v>
      </c>
      <c r="B111" s="6" t="n">
        <v>6289000</v>
      </c>
    </row>
    <row r="112" spans="1:4">
      <c r="A112" s="4" t="s">
        <v>384</v>
      </c>
      <c r="B112" s="9" t="n">
        <v>0.37</v>
      </c>
    </row>
    <row r="113" spans="1:4">
      <c r="A113" s="4" t="s">
        <v>385</v>
      </c>
      <c r="B113" s="4" t="s">
        <v>396</v>
      </c>
    </row>
    <row r="114" spans="1:4">
      <c r="A114" s="4" t="s">
        <v>382</v>
      </c>
      <c r="B114" s="4" t="s">
        <v>46</v>
      </c>
    </row>
    <row r="115" spans="1:4">
      <c r="A115" s="3" t="s">
        <v>381</v>
      </c>
    </row>
    <row r="116" spans="1:4">
      <c r="A116" s="4" t="s">
        <v>387</v>
      </c>
      <c r="B116" s="6" t="n">
        <v>6289000</v>
      </c>
    </row>
    <row r="117" spans="1:4">
      <c r="A117" s="4" t="s">
        <v>384</v>
      </c>
      <c r="B117" s="9" t="n">
        <v>0.37</v>
      </c>
    </row>
    <row r="118" spans="1:4">
      <c r="A118" s="4" t="s">
        <v>385</v>
      </c>
      <c r="B118" s="4" t="s">
        <v>396</v>
      </c>
    </row>
    <row r="119" spans="1:4">
      <c r="A119" s="4" t="s">
        <v>382</v>
      </c>
      <c r="B119" s="4" t="s">
        <v>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71</v>
      </c>
      <c r="B1" s="2" t="s">
        <v>1</v>
      </c>
    </row>
    <row r="2" spans="1:3">
      <c r="B2" s="2" t="s">
        <v>2</v>
      </c>
      <c r="C2" s="2" t="s">
        <v>30</v>
      </c>
    </row>
    <row r="3" spans="1:3">
      <c r="A3" s="3" t="s">
        <v>72</v>
      </c>
    </row>
    <row r="4" spans="1:3">
      <c r="A4" s="4" t="s">
        <v>73</v>
      </c>
      <c r="B4" s="7" t="n">
        <v>98941</v>
      </c>
      <c r="C4" s="7" t="n">
        <v>199582</v>
      </c>
    </row>
    <row r="5" spans="1:3">
      <c r="A5" s="4" t="s">
        <v>74</v>
      </c>
      <c r="B5" s="6" t="n">
        <v>240470</v>
      </c>
      <c r="C5" s="6" t="n">
        <v>175829</v>
      </c>
    </row>
    <row r="6" spans="1:3">
      <c r="A6" s="4" t="s">
        <v>75</v>
      </c>
      <c r="B6" s="6" t="n">
        <v>-141529</v>
      </c>
      <c r="C6" s="6" t="n">
        <v>23753</v>
      </c>
    </row>
    <row r="7" spans="1:3">
      <c r="A7" s="3" t="s">
        <v>76</v>
      </c>
    </row>
    <row r="8" spans="1:3">
      <c r="A8" s="4" t="s">
        <v>77</v>
      </c>
      <c r="B8" s="6" t="n">
        <v>352788</v>
      </c>
      <c r="C8" s="6" t="n">
        <v>1432669</v>
      </c>
    </row>
    <row r="9" spans="1:3">
      <c r="A9" s="4" t="s">
        <v>78</v>
      </c>
      <c r="B9" s="6" t="n">
        <v>31260</v>
      </c>
      <c r="C9" s="6" t="n">
        <v>320353</v>
      </c>
    </row>
    <row r="10" spans="1:3">
      <c r="A10" s="4" t="s">
        <v>79</v>
      </c>
      <c r="B10" s="6" t="n">
        <v>1575710</v>
      </c>
      <c r="C10" s="6" t="n">
        <v>2945078</v>
      </c>
    </row>
    <row r="11" spans="1:3">
      <c r="A11" s="4" t="s">
        <v>80</v>
      </c>
      <c r="B11" s="6" t="n">
        <v>1959758</v>
      </c>
      <c r="C11" s="6" t="n">
        <v>4698100</v>
      </c>
    </row>
    <row r="12" spans="1:3">
      <c r="A12" s="4" t="s">
        <v>81</v>
      </c>
      <c r="B12" s="6" t="n">
        <v>-2101287</v>
      </c>
      <c r="C12" s="6" t="n">
        <v>-4674347</v>
      </c>
    </row>
    <row r="13" spans="1:3">
      <c r="A13" s="3" t="s">
        <v>82</v>
      </c>
    </row>
    <row r="14" spans="1:3">
      <c r="A14" s="4" t="s">
        <v>83</v>
      </c>
      <c r="B14" s="6" t="n">
        <v>-164787</v>
      </c>
      <c r="C14" s="6" t="n">
        <v>-20009</v>
      </c>
    </row>
    <row r="15" spans="1:3">
      <c r="A15" s="4" t="s">
        <v>84</v>
      </c>
      <c r="B15" s="6" t="n">
        <v>-4384</v>
      </c>
      <c r="C15" s="7" t="n">
        <v>-4749</v>
      </c>
    </row>
    <row r="16" spans="1:3">
      <c r="A16" s="4" t="s">
        <v>85</v>
      </c>
      <c r="B16" s="6" t="n">
        <v>421326</v>
      </c>
      <c r="C16" s="4" t="s">
        <v>46</v>
      </c>
    </row>
    <row r="17" spans="1:3">
      <c r="A17" s="4" t="s">
        <v>86</v>
      </c>
      <c r="B17" s="6" t="n">
        <v>-494764</v>
      </c>
      <c r="C17" s="4" t="s">
        <v>46</v>
      </c>
    </row>
    <row r="18" spans="1:3">
      <c r="A18" s="4" t="s">
        <v>87</v>
      </c>
      <c r="B18" s="6" t="n">
        <v>-146000</v>
      </c>
      <c r="C18" s="4" t="s">
        <v>46</v>
      </c>
    </row>
    <row r="19" spans="1:3">
      <c r="A19" s="4" t="s">
        <v>88</v>
      </c>
      <c r="B19" s="6" t="n">
        <v>82</v>
      </c>
      <c r="C19" s="7" t="n">
        <v>-834</v>
      </c>
    </row>
    <row r="20" spans="1:3">
      <c r="A20" s="4" t="s">
        <v>89</v>
      </c>
      <c r="B20" s="7" t="n">
        <v>-388527</v>
      </c>
      <c r="C20" s="7" t="n">
        <v>-25592</v>
      </c>
    </row>
    <row r="21" spans="1:3">
      <c r="A21" s="4" t="s">
        <v>90</v>
      </c>
      <c r="B21" s="4" t="s">
        <v>46</v>
      </c>
      <c r="C21" s="4" t="s">
        <v>46</v>
      </c>
    </row>
    <row r="22" spans="1:3">
      <c r="A22" s="4" t="s">
        <v>91</v>
      </c>
      <c r="B22" s="7" t="n">
        <v>-2489814</v>
      </c>
      <c r="C22" s="7" t="n">
        <v>-4699939</v>
      </c>
    </row>
    <row r="23" spans="1:3">
      <c r="A23" s="4" t="s">
        <v>92</v>
      </c>
      <c r="B23" s="9" t="n">
        <v>-0.06</v>
      </c>
      <c r="C23" s="9" t="n">
        <v>-0.12</v>
      </c>
    </row>
    <row r="24" spans="1:3">
      <c r="A24" s="4" t="s">
        <v>93</v>
      </c>
      <c r="B24" s="6" t="n">
        <v>39113918</v>
      </c>
      <c r="C24" s="6" t="n">
        <v>381923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397</v>
      </c>
      <c r="B1" s="2" t="s">
        <v>1</v>
      </c>
    </row>
    <row r="2" spans="1:3">
      <c r="B2" s="2" t="s">
        <v>2</v>
      </c>
      <c r="C2" s="2" t="s">
        <v>30</v>
      </c>
    </row>
    <row r="3" spans="1:3">
      <c r="A3" s="3" t="s">
        <v>380</v>
      </c>
    </row>
    <row r="4" spans="1:3">
      <c r="A4" s="4" t="s">
        <v>398</v>
      </c>
      <c r="B4" s="6" t="n">
        <v>484584</v>
      </c>
      <c r="C4" s="6" t="n">
        <v>862135</v>
      </c>
    </row>
    <row r="5" spans="1:3">
      <c r="A5" s="4" t="s">
        <v>399</v>
      </c>
      <c r="B5" s="6" t="n">
        <v>1809000</v>
      </c>
      <c r="C5" s="6" t="n">
        <v>1777000</v>
      </c>
    </row>
    <row r="6" spans="1:3">
      <c r="A6" s="4" t="s">
        <v>400</v>
      </c>
      <c r="B6" s="6" t="n">
        <v>-725000</v>
      </c>
      <c r="C6" s="6" t="n">
        <v>-552970</v>
      </c>
    </row>
    <row r="7" spans="1:3">
      <c r="A7" s="4" t="s">
        <v>401</v>
      </c>
      <c r="B7" s="6" t="n">
        <v>-1568584</v>
      </c>
      <c r="C7" s="6" t="n">
        <v>-1601581</v>
      </c>
    </row>
    <row r="8" spans="1:3">
      <c r="A8" s="4" t="s">
        <v>402</v>
      </c>
      <c r="B8" s="4" t="s">
        <v>46</v>
      </c>
      <c r="C8" s="6" t="n">
        <v>484584</v>
      </c>
    </row>
    <row r="9" spans="1:3">
      <c r="A9" s="4" t="s">
        <v>403</v>
      </c>
      <c r="B9" s="9" t="n">
        <v>0.39</v>
      </c>
      <c r="C9" s="9" t="n">
        <v>0.25</v>
      </c>
    </row>
    <row r="10" spans="1:3">
      <c r="A10" s="4" t="s">
        <v>404</v>
      </c>
      <c r="B10" s="10" t="n">
        <v>0.14</v>
      </c>
      <c r="C10" s="10" t="n">
        <v>0.68</v>
      </c>
    </row>
    <row r="11" spans="1:3">
      <c r="A11" s="4" t="s">
        <v>405</v>
      </c>
      <c r="B11" s="10" t="n">
        <v>0.18</v>
      </c>
      <c r="C11" s="10" t="n">
        <v>0.62</v>
      </c>
    </row>
    <row r="12" spans="1:3">
      <c r="A12" s="4" t="s">
        <v>406</v>
      </c>
      <c r="B12" s="9" t="n">
        <v>0.18</v>
      </c>
      <c r="C12" s="10" t="n">
        <v>0.55</v>
      </c>
    </row>
    <row r="13" spans="1:3">
      <c r="A13" s="4" t="s">
        <v>407</v>
      </c>
      <c r="B13" s="4" t="s">
        <v>46</v>
      </c>
      <c r="C13" s="9" t="n">
        <v>0.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s>
  <sheetData>
    <row r="1" spans="1:4">
      <c r="A1" s="1" t="s">
        <v>408</v>
      </c>
      <c r="B1" s="2" t="s">
        <v>409</v>
      </c>
      <c r="C1" s="2" t="s">
        <v>1</v>
      </c>
    </row>
    <row r="2" spans="1:4">
      <c r="B2" s="2" t="s">
        <v>2</v>
      </c>
      <c r="C2" s="2" t="s">
        <v>2</v>
      </c>
      <c r="D2" s="2" t="s">
        <v>30</v>
      </c>
    </row>
    <row r="3" spans="1:4">
      <c r="A3" s="3" t="s">
        <v>410</v>
      </c>
    </row>
    <row r="4" spans="1:4">
      <c r="A4" s="4" t="s">
        <v>123</v>
      </c>
      <c r="C4" s="7" t="n">
        <v>279788</v>
      </c>
      <c r="D4" s="7" t="n">
        <v>762005</v>
      </c>
    </row>
    <row r="5" spans="1:4">
      <c r="A5" s="4" t="s">
        <v>411</v>
      </c>
      <c r="D5" s="7" t="n">
        <v>171000</v>
      </c>
    </row>
    <row r="6" spans="1:4">
      <c r="A6" s="4" t="s">
        <v>412</v>
      </c>
      <c r="C6" s="4" t="s">
        <v>396</v>
      </c>
      <c r="D6" s="4" t="s">
        <v>413</v>
      </c>
    </row>
    <row r="7" spans="1:4">
      <c r="A7" s="4" t="s">
        <v>414</v>
      </c>
      <c r="C7" s="7" t="n">
        <v>0</v>
      </c>
      <c r="D7" s="7" t="n">
        <v>1518880</v>
      </c>
    </row>
    <row r="8" spans="1:4">
      <c r="A8" s="4" t="s">
        <v>415</v>
      </c>
      <c r="B8" s="7" t="n">
        <v>0</v>
      </c>
      <c r="C8" s="6" t="n">
        <v>0</v>
      </c>
      <c r="D8" s="6" t="n">
        <v>71083</v>
      </c>
    </row>
    <row r="9" spans="1:4">
      <c r="A9" s="4" t="s">
        <v>416</v>
      </c>
      <c r="C9" s="7" t="n">
        <v>0</v>
      </c>
      <c r="D9" s="7" t="n">
        <v>45996</v>
      </c>
    </row>
    <row r="10" spans="1:4">
      <c r="A10" s="4" t="s">
        <v>417</v>
      </c>
      <c r="C10" s="9" t="n">
        <v>0.14</v>
      </c>
      <c r="D10" s="9" t="n">
        <v>0.68</v>
      </c>
    </row>
    <row r="11" spans="1:4">
      <c r="A11" s="4" t="s">
        <v>418</v>
      </c>
      <c r="B11" s="7" t="n">
        <v>133280</v>
      </c>
      <c r="C11" s="4" t="s">
        <v>46</v>
      </c>
      <c r="D11" s="7" t="n">
        <v>500</v>
      </c>
    </row>
    <row r="12" spans="1:4">
      <c r="A12" s="4" t="s">
        <v>419</v>
      </c>
      <c r="B12" s="9" t="n">
        <v>0.57</v>
      </c>
    </row>
    <row r="13" spans="1:4">
      <c r="A13" s="4" t="s">
        <v>420</v>
      </c>
      <c r="B13" s="4" t="s">
        <v>421</v>
      </c>
    </row>
    <row r="14" spans="1:4">
      <c r="A14" s="4" t="s">
        <v>422</v>
      </c>
      <c r="B14" s="6" t="n">
        <v>79016</v>
      </c>
      <c r="C14" s="6" t="n">
        <v>79016</v>
      </c>
    </row>
    <row r="15" spans="1:4">
      <c r="A15" s="4" t="s">
        <v>423</v>
      </c>
      <c r="B15" s="6" t="n">
        <v>54264</v>
      </c>
    </row>
    <row r="16" spans="1:4">
      <c r="A16" s="4" t="s">
        <v>424</v>
      </c>
    </row>
    <row r="17" spans="1:4">
      <c r="A17" s="3" t="s">
        <v>410</v>
      </c>
    </row>
    <row r="18" spans="1:4">
      <c r="A18" s="4" t="s">
        <v>425</v>
      </c>
      <c r="B18" s="6" t="n">
        <v>250000</v>
      </c>
      <c r="C18" s="6" t="n">
        <v>250000</v>
      </c>
      <c r="D18" s="6" t="n">
        <v>1328400</v>
      </c>
    </row>
    <row r="19" spans="1:4">
      <c r="A19" s="4" t="s">
        <v>426</v>
      </c>
      <c r="B19" s="6" t="n">
        <v>7250000</v>
      </c>
      <c r="C19" s="6" t="n">
        <v>7250000</v>
      </c>
      <c r="D19" s="6" t="n">
        <v>12247880</v>
      </c>
    </row>
    <row r="20" spans="1:4">
      <c r="A20" s="4" t="s">
        <v>427</v>
      </c>
    </row>
    <row r="21" spans="1:4">
      <c r="A21" s="3" t="s">
        <v>410</v>
      </c>
    </row>
    <row r="22" spans="1:4">
      <c r="A22" s="4" t="s">
        <v>425</v>
      </c>
      <c r="B22" s="6" t="n">
        <v>6039000</v>
      </c>
      <c r="C22" s="6" t="n">
        <v>6039000</v>
      </c>
      <c r="D22" s="6" t="n">
        <v>5155000</v>
      </c>
    </row>
    <row r="23" spans="1:4">
      <c r="A23" s="4" t="s">
        <v>426</v>
      </c>
      <c r="B23" s="6" t="n">
        <v>11363880</v>
      </c>
      <c r="C23" s="6" t="n">
        <v>11363880</v>
      </c>
      <c r="D23" s="6" t="n">
        <v>61716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28</v>
      </c>
      <c r="B1" s="2" t="s">
        <v>2</v>
      </c>
      <c r="C1" s="2" t="s">
        <v>30</v>
      </c>
    </row>
    <row r="2" spans="1:3">
      <c r="A2" s="3" t="s">
        <v>429</v>
      </c>
    </row>
    <row r="3" spans="1:3">
      <c r="A3" s="4" t="s">
        <v>430</v>
      </c>
      <c r="B3" s="7" t="n">
        <v>1200000</v>
      </c>
    </row>
    <row r="4" spans="1:3">
      <c r="A4" s="4" t="s">
        <v>431</v>
      </c>
      <c r="B4" s="6" t="n">
        <v>-1106823</v>
      </c>
    </row>
    <row r="5" spans="1:3">
      <c r="A5" s="4" t="s">
        <v>432</v>
      </c>
      <c r="B5" s="7" t="n">
        <v>93177</v>
      </c>
      <c r="C5" s="4" t="s">
        <v>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33</v>
      </c>
      <c r="B1" s="2" t="s">
        <v>1</v>
      </c>
    </row>
    <row r="2" spans="1:3">
      <c r="B2" s="2" t="s">
        <v>2</v>
      </c>
      <c r="C2" s="2" t="s">
        <v>30</v>
      </c>
    </row>
    <row r="3" spans="1:3">
      <c r="A3" s="3" t="s">
        <v>429</v>
      </c>
    </row>
    <row r="4" spans="1:3">
      <c r="A4" s="4" t="s">
        <v>434</v>
      </c>
      <c r="B4" s="7" t="n">
        <v>14884</v>
      </c>
      <c r="C4" s="7" t="n">
        <v>82760</v>
      </c>
    </row>
    <row r="5" spans="1:3">
      <c r="A5" s="4" t="s">
        <v>435</v>
      </c>
      <c r="B5" s="6" t="n">
        <v>70000</v>
      </c>
      <c r="C5" s="6" t="n">
        <v>182000</v>
      </c>
    </row>
    <row r="6" spans="1:3">
      <c r="A6" s="4" t="s">
        <v>436</v>
      </c>
      <c r="C6" s="7" t="n">
        <v>63296</v>
      </c>
    </row>
    <row r="7" spans="1:3">
      <c r="A7" s="4" t="s">
        <v>55</v>
      </c>
      <c r="B7" s="6" t="n">
        <v>200000</v>
      </c>
      <c r="C7" s="4" t="s">
        <v>46</v>
      </c>
    </row>
    <row r="8" spans="1:3">
      <c r="A8" s="4" t="s">
        <v>437</v>
      </c>
      <c r="B8" s="7" t="n">
        <v>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38</v>
      </c>
      <c r="B1" s="2" t="s">
        <v>2</v>
      </c>
      <c r="C1" s="2" t="s">
        <v>30</v>
      </c>
    </row>
    <row r="2" spans="1:3">
      <c r="A2" s="3" t="s">
        <v>439</v>
      </c>
    </row>
    <row r="3" spans="1:3">
      <c r="A3" s="4" t="s">
        <v>440</v>
      </c>
      <c r="B3" s="7" t="n">
        <v>900000</v>
      </c>
      <c r="C3" s="7" t="n">
        <v>900000</v>
      </c>
    </row>
    <row r="4" spans="1:3">
      <c r="A4" s="4" t="s">
        <v>441</v>
      </c>
      <c r="B4" s="6" t="n">
        <v>-332143</v>
      </c>
      <c r="C4" s="6" t="n">
        <v>-267857</v>
      </c>
    </row>
    <row r="5" spans="1:3">
      <c r="A5" s="4" t="s">
        <v>442</v>
      </c>
      <c r="B5" s="7" t="n">
        <v>567857</v>
      </c>
      <c r="C5" s="7" t="n">
        <v>6321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43</v>
      </c>
      <c r="B1" s="2" t="s">
        <v>2</v>
      </c>
      <c r="C1" s="2" t="s">
        <v>30</v>
      </c>
    </row>
    <row r="2" spans="1:3">
      <c r="A2" s="3" t="s">
        <v>444</v>
      </c>
    </row>
    <row r="3" spans="1:3">
      <c r="A3" s="6" t="n">
        <v>2016</v>
      </c>
      <c r="B3" s="7" t="n">
        <v>64286</v>
      </c>
    </row>
    <row r="4" spans="1:3">
      <c r="A4" s="6" t="n">
        <v>2017</v>
      </c>
      <c r="B4" s="6" t="n">
        <v>64286</v>
      </c>
    </row>
    <row r="5" spans="1:3">
      <c r="A5" s="6" t="n">
        <v>2018</v>
      </c>
      <c r="B5" s="6" t="n">
        <v>64286</v>
      </c>
    </row>
    <row r="6" spans="1:3">
      <c r="A6" s="6" t="n">
        <v>2019</v>
      </c>
      <c r="B6" s="6" t="n">
        <v>64286</v>
      </c>
    </row>
    <row r="7" spans="1:3">
      <c r="A7" s="6" t="n">
        <v>2020</v>
      </c>
      <c r="B7" s="6" t="n">
        <v>64286</v>
      </c>
    </row>
    <row r="8" spans="1:3">
      <c r="A8" s="4" t="s">
        <v>445</v>
      </c>
      <c r="B8" s="6" t="n">
        <v>246427</v>
      </c>
    </row>
    <row r="9" spans="1:3">
      <c r="A9" s="4" t="s">
        <v>446</v>
      </c>
      <c r="B9" s="7" t="n">
        <v>567857</v>
      </c>
      <c r="C9" s="7" t="n">
        <v>6321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4" t="s">
        <v>450</v>
      </c>
      <c r="C4" s="4" t="s">
        <v>450</v>
      </c>
    </row>
    <row r="5" spans="1:3">
      <c r="A5" s="4" t="s">
        <v>451</v>
      </c>
      <c r="B5" s="7" t="n">
        <v>64286</v>
      </c>
      <c r="C5" s="7" t="n">
        <v>642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4" t="s">
        <v>455</v>
      </c>
      <c r="C4" s="4" t="s">
        <v>455</v>
      </c>
    </row>
    <row r="5" spans="1:3">
      <c r="A5" s="4" t="s">
        <v>456</v>
      </c>
      <c r="B5" s="4" t="s">
        <v>457</v>
      </c>
      <c r="C5" s="4" t="s">
        <v>458</v>
      </c>
    </row>
    <row r="6" spans="1:3">
      <c r="A6" s="4" t="s">
        <v>459</v>
      </c>
      <c r="B6" s="4" t="s">
        <v>460</v>
      </c>
      <c r="C6" s="4" t="s">
        <v>336</v>
      </c>
    </row>
    <row r="7" spans="1:3">
      <c r="A7" s="4" t="s">
        <v>461</v>
      </c>
      <c r="B7" s="4" t="s">
        <v>462</v>
      </c>
      <c r="C7" s="4" t="s">
        <v>463</v>
      </c>
    </row>
    <row r="8" spans="1:3">
      <c r="A8" s="4" t="s">
        <v>464</v>
      </c>
      <c r="B8" s="4" t="s">
        <v>465</v>
      </c>
      <c r="C8" s="4" t="s">
        <v>466</v>
      </c>
    </row>
    <row r="9" spans="1:3">
      <c r="A9" s="4" t="s">
        <v>467</v>
      </c>
      <c r="B9" s="4" t="s">
        <v>342</v>
      </c>
      <c r="C9" s="4" t="s">
        <v>3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68</v>
      </c>
      <c r="B1" s="2" t="s">
        <v>2</v>
      </c>
      <c r="C1" s="2" t="s">
        <v>30</v>
      </c>
    </row>
    <row r="2" spans="1:3">
      <c r="A2" s="3" t="s">
        <v>469</v>
      </c>
    </row>
    <row r="3" spans="1:3">
      <c r="A3" s="4" t="s">
        <v>454</v>
      </c>
      <c r="B3" s="7" t="n">
        <v>4215050</v>
      </c>
      <c r="C3" s="7" t="n">
        <v>3326788</v>
      </c>
    </row>
    <row r="4" spans="1:3">
      <c r="A4" s="4" t="s">
        <v>470</v>
      </c>
      <c r="B4" s="6" t="n">
        <v>90000</v>
      </c>
      <c r="C4" s="6" t="n">
        <v>72685</v>
      </c>
    </row>
    <row r="5" spans="1:3">
      <c r="A5" s="4" t="s">
        <v>471</v>
      </c>
      <c r="B5" s="6" t="n">
        <v>1117550</v>
      </c>
      <c r="C5" s="6" t="n">
        <v>1006472</v>
      </c>
    </row>
    <row r="6" spans="1:3">
      <c r="A6" s="4" t="s">
        <v>472</v>
      </c>
      <c r="B6" s="6" t="n">
        <v>24000</v>
      </c>
      <c r="C6" s="6" t="n">
        <v>194895</v>
      </c>
    </row>
    <row r="7" spans="1:3">
      <c r="A7" s="4" t="s">
        <v>473</v>
      </c>
      <c r="B7" s="6" t="n">
        <v>5446600</v>
      </c>
      <c r="C7" s="6" t="n">
        <v>4600840</v>
      </c>
    </row>
    <row r="8" spans="1:3">
      <c r="A8" s="4" t="s">
        <v>474</v>
      </c>
      <c r="B8" s="6" t="n">
        <v>-5446600</v>
      </c>
      <c r="C8" s="6" t="n">
        <v>-4600840</v>
      </c>
    </row>
    <row r="9" spans="1:3">
      <c r="A9" s="4" t="s">
        <v>475</v>
      </c>
      <c r="B9" s="7" t="n">
        <v>0</v>
      </c>
      <c r="C9"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476</v>
      </c>
      <c r="B1" s="2" t="s">
        <v>477</v>
      </c>
    </row>
    <row r="2" spans="1:2">
      <c r="A2" s="3" t="s">
        <v>453</v>
      </c>
    </row>
    <row r="3" spans="1:2">
      <c r="A3" s="4" t="s">
        <v>454</v>
      </c>
      <c r="B3" s="7" t="n">
        <v>10500000</v>
      </c>
    </row>
    <row r="4" spans="1:2">
      <c r="A4" s="4" t="s">
        <v>478</v>
      </c>
      <c r="B4" s="6" t="n">
        <v>90000</v>
      </c>
    </row>
    <row r="5" spans="1:2">
      <c r="A5" s="4" t="s">
        <v>474</v>
      </c>
      <c r="B5" s="7" t="n">
        <v>8457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9"/>
    <col customWidth="1" max="2" min="2" width="13"/>
    <col customWidth="1" max="3" min="3" width="24"/>
    <col customWidth="1" max="4" min="4" width="27"/>
    <col customWidth="1" max="5" min="5" width="31"/>
    <col customWidth="1" max="6" min="6" width="12"/>
  </cols>
  <sheetData>
    <row r="1" spans="1:6">
      <c r="A1" s="1" t="s">
        <v>94</v>
      </c>
      <c r="B1" s="2" t="s">
        <v>95</v>
      </c>
      <c r="C1" s="2" t="s">
        <v>96</v>
      </c>
      <c r="D1" s="2" t="s">
        <v>97</v>
      </c>
      <c r="E1" s="2" t="s">
        <v>98</v>
      </c>
      <c r="F1" s="2" t="s">
        <v>99</v>
      </c>
    </row>
    <row r="2" spans="1:6">
      <c r="A2" s="4" t="s">
        <v>100</v>
      </c>
      <c r="B2" s="7" t="n">
        <v>37362</v>
      </c>
      <c r="C2" s="4" t="s">
        <v>46</v>
      </c>
      <c r="D2" s="7" t="n">
        <v>10606810</v>
      </c>
      <c r="E2" s="7" t="n">
        <v>-7298902</v>
      </c>
      <c r="F2" s="7" t="n">
        <v>3345270</v>
      </c>
    </row>
    <row r="3" spans="1:6">
      <c r="A3" s="4" t="s">
        <v>101</v>
      </c>
      <c r="B3" s="6" t="n">
        <v>37362160</v>
      </c>
    </row>
    <row r="4" spans="1:6">
      <c r="A4" s="4" t="s">
        <v>102</v>
      </c>
      <c r="B4" s="7" t="n">
        <v>833</v>
      </c>
      <c r="D4" s="6" t="n">
        <v>373916</v>
      </c>
      <c r="E4" s="4" t="s">
        <v>46</v>
      </c>
      <c r="F4" s="6" t="n">
        <v>374749</v>
      </c>
    </row>
    <row r="5" spans="1:6">
      <c r="A5" s="4" t="s">
        <v>103</v>
      </c>
      <c r="B5" s="6" t="n">
        <v>833340</v>
      </c>
    </row>
    <row r="6" spans="1:6">
      <c r="A6" s="4" t="s">
        <v>104</v>
      </c>
      <c r="B6" s="4" t="s">
        <v>46</v>
      </c>
      <c r="D6" s="6" t="n">
        <v>161087</v>
      </c>
      <c r="E6" s="4" t="s">
        <v>46</v>
      </c>
      <c r="F6" s="7" t="n">
        <v>161087</v>
      </c>
    </row>
    <row r="7" spans="1:6">
      <c r="A7" s="4" t="s">
        <v>105</v>
      </c>
      <c r="B7" s="7" t="n">
        <v>79</v>
      </c>
      <c r="D7" s="6" t="n">
        <v>-79</v>
      </c>
      <c r="E7" s="4" t="s">
        <v>46</v>
      </c>
      <c r="F7" s="4" t="s">
        <v>46</v>
      </c>
    </row>
    <row r="8" spans="1:6">
      <c r="A8" s="4" t="s">
        <v>106</v>
      </c>
      <c r="B8" s="6" t="n">
        <v>79016</v>
      </c>
    </row>
    <row r="9" spans="1:6">
      <c r="A9" s="4" t="s">
        <v>107</v>
      </c>
      <c r="B9" s="7" t="n">
        <v>233</v>
      </c>
      <c r="D9" s="6" t="n">
        <v>130758</v>
      </c>
      <c r="E9" s="4" t="s">
        <v>46</v>
      </c>
      <c r="F9" s="7" t="n">
        <v>130991</v>
      </c>
    </row>
    <row r="10" spans="1:6">
      <c r="A10" s="4" t="s">
        <v>108</v>
      </c>
      <c r="B10" s="6" t="n">
        <v>233000</v>
      </c>
    </row>
    <row r="11" spans="1:6">
      <c r="A11" s="4" t="s">
        <v>109</v>
      </c>
      <c r="B11" s="4" t="s">
        <v>46</v>
      </c>
      <c r="D11" s="6" t="n">
        <v>762005</v>
      </c>
      <c r="E11" s="4" t="s">
        <v>46</v>
      </c>
      <c r="F11" s="6" t="n">
        <v>762005</v>
      </c>
    </row>
    <row r="12" spans="1:6">
      <c r="A12" s="4" t="s">
        <v>110</v>
      </c>
      <c r="B12" s="7" t="n">
        <v>5</v>
      </c>
      <c r="D12" s="7" t="n">
        <v>495</v>
      </c>
      <c r="F12" s="6" t="n">
        <v>500</v>
      </c>
    </row>
    <row r="13" spans="1:6">
      <c r="A13" s="4" t="s">
        <v>111</v>
      </c>
      <c r="B13" s="6" t="n">
        <v>5000</v>
      </c>
    </row>
    <row r="14" spans="1:6">
      <c r="A14" s="4" t="s">
        <v>91</v>
      </c>
      <c r="B14" s="4" t="s">
        <v>46</v>
      </c>
      <c r="D14" s="4" t="s">
        <v>46</v>
      </c>
      <c r="E14" s="7" t="n">
        <v>-4699939</v>
      </c>
      <c r="F14" s="6" t="n">
        <v>-4699939</v>
      </c>
    </row>
    <row r="15" spans="1:6">
      <c r="A15" s="4" t="s">
        <v>112</v>
      </c>
      <c r="B15" s="7" t="n">
        <v>38512</v>
      </c>
      <c r="C15" s="4" t="s">
        <v>46</v>
      </c>
      <c r="D15" s="7" t="n">
        <v>12034992</v>
      </c>
      <c r="E15" s="7" t="n">
        <v>-11998841</v>
      </c>
      <c r="F15" s="7" t="n">
        <v>74663</v>
      </c>
    </row>
    <row r="16" spans="1:6">
      <c r="A16" s="4" t="s">
        <v>113</v>
      </c>
      <c r="B16" s="6" t="n">
        <v>38512516</v>
      </c>
    </row>
    <row r="17" spans="1:6">
      <c r="A17" s="4" t="s">
        <v>105</v>
      </c>
      <c r="B17" s="7" t="n">
        <v>44</v>
      </c>
      <c r="D17" s="6" t="n">
        <v>-44</v>
      </c>
      <c r="E17" s="4" t="s">
        <v>46</v>
      </c>
      <c r="F17" s="4" t="s">
        <v>46</v>
      </c>
    </row>
    <row r="18" spans="1:6">
      <c r="A18" s="4" t="s">
        <v>106</v>
      </c>
      <c r="B18" s="6" t="n">
        <v>43992</v>
      </c>
    </row>
    <row r="19" spans="1:6">
      <c r="A19" s="4" t="s">
        <v>114</v>
      </c>
      <c r="B19" s="4" t="s">
        <v>46</v>
      </c>
      <c r="D19" s="6" t="n">
        <v>82355</v>
      </c>
      <c r="E19" s="4" t="s">
        <v>46</v>
      </c>
      <c r="F19" s="7" t="n">
        <v>82355</v>
      </c>
    </row>
    <row r="20" spans="1:6">
      <c r="A20" s="4" t="s">
        <v>115</v>
      </c>
      <c r="B20" s="4" t="s">
        <v>46</v>
      </c>
      <c r="D20" s="6" t="n">
        <v>1200000</v>
      </c>
      <c r="E20" s="4" t="s">
        <v>46</v>
      </c>
      <c r="F20" s="6" t="n">
        <v>1200000</v>
      </c>
    </row>
    <row r="21" spans="1:6">
      <c r="A21" s="4" t="s">
        <v>107</v>
      </c>
      <c r="B21" s="7" t="n">
        <v>763</v>
      </c>
      <c r="D21" s="6" t="n">
        <v>121704</v>
      </c>
      <c r="E21" s="4" t="s">
        <v>46</v>
      </c>
      <c r="F21" s="6" t="n">
        <v>122467</v>
      </c>
    </row>
    <row r="22" spans="1:6">
      <c r="A22" s="4" t="s">
        <v>108</v>
      </c>
      <c r="B22" s="6" t="n">
        <v>762999</v>
      </c>
    </row>
    <row r="23" spans="1:6">
      <c r="A23" s="4" t="s">
        <v>109</v>
      </c>
      <c r="B23" s="4" t="s">
        <v>46</v>
      </c>
      <c r="D23" s="7" t="n">
        <v>279788</v>
      </c>
      <c r="E23" s="4" t="s">
        <v>46</v>
      </c>
      <c r="F23" s="6" t="n">
        <v>279788</v>
      </c>
    </row>
    <row r="24" spans="1:6">
      <c r="A24" s="4" t="s">
        <v>55</v>
      </c>
      <c r="B24" s="4" t="s">
        <v>46</v>
      </c>
      <c r="C24" s="7" t="n">
        <v>200000</v>
      </c>
      <c r="D24" s="4" t="s">
        <v>46</v>
      </c>
      <c r="E24" s="4" t="s">
        <v>46</v>
      </c>
      <c r="F24" s="7" t="n">
        <v>200000</v>
      </c>
    </row>
    <row r="25" spans="1:6">
      <c r="A25" s="4" t="s">
        <v>110</v>
      </c>
      <c r="B25" s="4" t="s">
        <v>46</v>
      </c>
      <c r="D25" s="4" t="s">
        <v>46</v>
      </c>
      <c r="E25" s="4" t="s">
        <v>46</v>
      </c>
      <c r="F25" s="4" t="s">
        <v>46</v>
      </c>
    </row>
    <row r="26" spans="1:6">
      <c r="A26" s="4" t="s">
        <v>111</v>
      </c>
      <c r="B26" s="4" t="s">
        <v>46</v>
      </c>
    </row>
    <row r="27" spans="1:6">
      <c r="A27" s="4" t="s">
        <v>91</v>
      </c>
      <c r="B27" s="4" t="s">
        <v>46</v>
      </c>
      <c r="D27" s="4" t="s">
        <v>46</v>
      </c>
      <c r="E27" s="7" t="n">
        <v>-2489814</v>
      </c>
      <c r="F27" s="7" t="n">
        <v>-2489814</v>
      </c>
    </row>
    <row r="28" spans="1:6">
      <c r="A28" s="4" t="s">
        <v>116</v>
      </c>
      <c r="B28" s="7" t="n">
        <v>39319</v>
      </c>
      <c r="C28" s="7" t="n">
        <v>200000</v>
      </c>
      <c r="D28" s="7" t="n">
        <v>13718795</v>
      </c>
      <c r="E28" s="7" t="n">
        <v>-14488655</v>
      </c>
      <c r="F28" s="7" t="n">
        <v>-530541</v>
      </c>
    </row>
    <row r="29" spans="1:6">
      <c r="A29" s="4" t="s">
        <v>117</v>
      </c>
      <c r="B29" s="6" t="n">
        <v>393195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r="1" spans="1:2">
      <c r="A1" s="1" t="s">
        <v>479</v>
      </c>
      <c r="B1" s="2" t="s">
        <v>477</v>
      </c>
    </row>
    <row r="2" spans="1:2">
      <c r="A2" s="3" t="s">
        <v>480</v>
      </c>
    </row>
    <row r="3" spans="1:2">
      <c r="A3" s="4" t="s">
        <v>481</v>
      </c>
      <c r="B3" s="7" t="n">
        <v>115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82</v>
      </c>
      <c r="B1" s="2" t="s">
        <v>1</v>
      </c>
    </row>
    <row r="2" spans="1:3">
      <c r="B2" s="2" t="s">
        <v>2</v>
      </c>
      <c r="C2" s="2" t="s">
        <v>30</v>
      </c>
    </row>
    <row r="3" spans="1:3">
      <c r="A3" s="3" t="s">
        <v>483</v>
      </c>
    </row>
    <row r="4" spans="1:3">
      <c r="A4" s="4" t="s">
        <v>484</v>
      </c>
      <c r="B4" s="7" t="n">
        <v>188938</v>
      </c>
      <c r="C4" s="7" t="n">
        <v>57524</v>
      </c>
    </row>
    <row r="5" spans="1:3">
      <c r="A5" s="4" t="s">
        <v>485</v>
      </c>
      <c r="B5" s="7" t="n">
        <v>18163</v>
      </c>
      <c r="C5" s="7" t="n">
        <v>228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25"/>
  </cols>
  <sheetData>
    <row r="1" spans="1:2">
      <c r="A1" s="1" t="s">
        <v>486</v>
      </c>
      <c r="B1" s="2" t="s">
        <v>1</v>
      </c>
    </row>
    <row r="2" spans="1:2">
      <c r="B2" s="2" t="s">
        <v>2</v>
      </c>
    </row>
    <row r="3" spans="1:2">
      <c r="A3" s="4" t="s">
        <v>341</v>
      </c>
      <c r="B3" s="4" t="s">
        <v>342</v>
      </c>
    </row>
    <row r="4" spans="1:2">
      <c r="A4" s="4" t="s">
        <v>487</v>
      </c>
    </row>
    <row r="5" spans="1:2">
      <c r="A5" s="4" t="s">
        <v>488</v>
      </c>
      <c r="B5" s="4" t="s">
        <v>489</v>
      </c>
    </row>
    <row r="6" spans="1:2">
      <c r="A6" s="4" t="s">
        <v>490</v>
      </c>
      <c r="B6" s="4" t="s">
        <v>491</v>
      </c>
    </row>
    <row r="7" spans="1:2">
      <c r="A7" s="4" t="s">
        <v>492</v>
      </c>
      <c r="B7" s="4" t="s">
        <v>493</v>
      </c>
    </row>
    <row r="8" spans="1:2">
      <c r="A8" s="4" t="s">
        <v>494</v>
      </c>
    </row>
    <row r="9" spans="1:2">
      <c r="A9" s="4" t="s">
        <v>488</v>
      </c>
      <c r="B9" s="4" t="s">
        <v>495</v>
      </c>
    </row>
    <row r="10" spans="1:2">
      <c r="A10" s="4" t="s">
        <v>490</v>
      </c>
      <c r="B10" s="4" t="s">
        <v>496</v>
      </c>
    </row>
    <row r="11" spans="1:2">
      <c r="A11" s="4" t="s">
        <v>492</v>
      </c>
      <c r="B11" s="4" t="s">
        <v>2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497</v>
      </c>
      <c r="B1" s="2" t="s">
        <v>1</v>
      </c>
    </row>
    <row r="2" spans="1:2">
      <c r="B2" s="2" t="s">
        <v>477</v>
      </c>
    </row>
    <row r="3" spans="1:2">
      <c r="A3" s="3" t="s">
        <v>187</v>
      </c>
    </row>
    <row r="4" spans="1:2">
      <c r="A4" s="4" t="s">
        <v>498</v>
      </c>
      <c r="B4" s="4" t="s">
        <v>46</v>
      </c>
    </row>
    <row r="5" spans="1:2">
      <c r="A5" s="4" t="s">
        <v>499</v>
      </c>
      <c r="B5" s="7" t="n">
        <v>459526</v>
      </c>
    </row>
    <row r="6" spans="1:2">
      <c r="A6" s="4" t="s">
        <v>500</v>
      </c>
      <c r="B6" s="6" t="n">
        <v>-41917</v>
      </c>
    </row>
    <row r="7" spans="1:2">
      <c r="A7" s="4" t="s">
        <v>150</v>
      </c>
      <c r="B7" s="7" t="n">
        <v>417609</v>
      </c>
    </row>
    <row r="8" spans="1:2">
      <c r="A8" s="4" t="s">
        <v>501</v>
      </c>
      <c r="B8" s="4" t="s">
        <v>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91</v>
      </c>
      <c r="B4" s="7" t="n">
        <v>-2489814</v>
      </c>
      <c r="C4" s="7" t="n">
        <v>-4699939</v>
      </c>
    </row>
    <row r="5" spans="1:3">
      <c r="A5" s="3" t="s">
        <v>120</v>
      </c>
    </row>
    <row r="6" spans="1:3">
      <c r="A6" s="4" t="s">
        <v>121</v>
      </c>
      <c r="B6" s="7" t="n">
        <v>71035</v>
      </c>
      <c r="C6" s="6" t="n">
        <v>70948</v>
      </c>
    </row>
    <row r="7" spans="1:3">
      <c r="A7" s="4" t="s">
        <v>122</v>
      </c>
      <c r="B7" s="4" t="s">
        <v>46</v>
      </c>
      <c r="C7" s="6" t="n">
        <v>607</v>
      </c>
    </row>
    <row r="8" spans="1:3">
      <c r="A8" s="4" t="s">
        <v>123</v>
      </c>
      <c r="B8" s="7" t="n">
        <v>279788</v>
      </c>
      <c r="C8" s="6" t="n">
        <v>762005</v>
      </c>
    </row>
    <row r="9" spans="1:3">
      <c r="A9" s="4" t="s">
        <v>124</v>
      </c>
      <c r="B9" s="6" t="n">
        <v>91180</v>
      </c>
      <c r="C9" s="7" t="n">
        <v>130991</v>
      </c>
    </row>
    <row r="10" spans="1:3">
      <c r="A10" s="4" t="s">
        <v>87</v>
      </c>
      <c r="B10" s="7" t="n">
        <v>146000</v>
      </c>
      <c r="C10" s="4" t="s">
        <v>46</v>
      </c>
    </row>
    <row r="11" spans="1:3">
      <c r="A11" s="4" t="s">
        <v>104</v>
      </c>
      <c r="B11" s="4" t="s">
        <v>46</v>
      </c>
      <c r="C11" s="7" t="n">
        <v>35836</v>
      </c>
    </row>
    <row r="12" spans="1:3">
      <c r="A12" s="4" t="s">
        <v>125</v>
      </c>
      <c r="B12" s="7" t="n">
        <v>-421326</v>
      </c>
      <c r="C12" s="4" t="s">
        <v>46</v>
      </c>
    </row>
    <row r="13" spans="1:3">
      <c r="A13" s="4" t="s">
        <v>126</v>
      </c>
      <c r="B13" s="6" t="n">
        <v>76004</v>
      </c>
      <c r="C13" s="4" t="s">
        <v>46</v>
      </c>
    </row>
    <row r="14" spans="1:3">
      <c r="A14" s="4" t="s">
        <v>86</v>
      </c>
      <c r="B14" s="6" t="n">
        <v>494764</v>
      </c>
      <c r="C14" s="4" t="s">
        <v>46</v>
      </c>
    </row>
    <row r="15" spans="1:3">
      <c r="A15" s="4" t="s">
        <v>127</v>
      </c>
      <c r="B15" s="7" t="n">
        <v>101895</v>
      </c>
      <c r="C15" s="4" t="s">
        <v>46</v>
      </c>
    </row>
    <row r="16" spans="1:3">
      <c r="A16" s="3" t="s">
        <v>128</v>
      </c>
    </row>
    <row r="17" spans="1:3">
      <c r="A17" s="4" t="s">
        <v>129</v>
      </c>
      <c r="B17" s="4" t="s">
        <v>46</v>
      </c>
      <c r="C17" s="7" t="n">
        <v>99786</v>
      </c>
    </row>
    <row r="18" spans="1:3">
      <c r="A18" s="4" t="s">
        <v>34</v>
      </c>
      <c r="B18" s="7" t="n">
        <v>-24186</v>
      </c>
      <c r="C18" s="6" t="n">
        <v>-87344</v>
      </c>
    </row>
    <row r="19" spans="1:3">
      <c r="A19" s="4" t="s">
        <v>33</v>
      </c>
      <c r="B19" s="6" t="n">
        <v>11052</v>
      </c>
      <c r="C19" s="7" t="n">
        <v>64273</v>
      </c>
    </row>
    <row r="20" spans="1:3">
      <c r="A20" s="4" t="s">
        <v>39</v>
      </c>
      <c r="B20" s="6" t="n">
        <v>-1500</v>
      </c>
      <c r="C20" s="4" t="s">
        <v>46</v>
      </c>
    </row>
    <row r="21" spans="1:3">
      <c r="A21" s="4" t="s">
        <v>42</v>
      </c>
      <c r="B21" s="6" t="n">
        <v>225145</v>
      </c>
      <c r="C21" s="7" t="n">
        <v>239810</v>
      </c>
    </row>
    <row r="22" spans="1:3">
      <c r="A22" s="4" t="s">
        <v>130</v>
      </c>
      <c r="B22" s="6" t="n">
        <v>82934</v>
      </c>
      <c r="C22" s="6" t="n">
        <v>-192788</v>
      </c>
    </row>
    <row r="23" spans="1:3">
      <c r="A23" s="4" t="s">
        <v>44</v>
      </c>
      <c r="B23" s="6" t="n">
        <v>62610</v>
      </c>
      <c r="C23" s="6" t="n">
        <v>101675</v>
      </c>
    </row>
    <row r="24" spans="1:3">
      <c r="A24" s="4" t="s">
        <v>131</v>
      </c>
      <c r="B24" s="7" t="n">
        <v>-1294950</v>
      </c>
      <c r="C24" s="6" t="n">
        <v>-3474140</v>
      </c>
    </row>
    <row r="25" spans="1:3">
      <c r="A25" s="3" t="s">
        <v>132</v>
      </c>
    </row>
    <row r="26" spans="1:3">
      <c r="A26" s="4" t="s">
        <v>133</v>
      </c>
      <c r="B26" s="4" t="s">
        <v>46</v>
      </c>
      <c r="C26" s="6" t="n">
        <v>-6510</v>
      </c>
    </row>
    <row r="27" spans="1:3">
      <c r="A27" s="4" t="s">
        <v>134</v>
      </c>
      <c r="B27" s="4" t="s">
        <v>46</v>
      </c>
      <c r="C27" s="6" t="n">
        <v>-6510</v>
      </c>
    </row>
    <row r="28" spans="1:3">
      <c r="A28" s="3" t="s">
        <v>135</v>
      </c>
    </row>
    <row r="29" spans="1:3">
      <c r="A29" s="4" t="s">
        <v>136</v>
      </c>
      <c r="B29" s="4" t="s">
        <v>46</v>
      </c>
      <c r="C29" s="7" t="n">
        <v>500</v>
      </c>
    </row>
    <row r="30" spans="1:3">
      <c r="A30" s="4" t="s">
        <v>137</v>
      </c>
      <c r="B30" s="7" t="n">
        <v>1732000</v>
      </c>
      <c r="C30" s="4" t="s">
        <v>46</v>
      </c>
    </row>
    <row r="31" spans="1:3">
      <c r="A31" s="4" t="s">
        <v>138</v>
      </c>
      <c r="B31" s="6" t="n">
        <v>-753333</v>
      </c>
      <c r="C31" s="4" t="s">
        <v>46</v>
      </c>
    </row>
    <row r="32" spans="1:3">
      <c r="A32" s="4" t="s">
        <v>139</v>
      </c>
      <c r="B32" s="6" t="n">
        <v>200000</v>
      </c>
      <c r="C32" s="7" t="n">
        <v>250000</v>
      </c>
    </row>
    <row r="33" spans="1:3">
      <c r="A33" s="4" t="s">
        <v>140</v>
      </c>
      <c r="B33" s="6" t="n">
        <v>1178667</v>
      </c>
      <c r="C33" s="6" t="n">
        <v>250500</v>
      </c>
    </row>
    <row r="34" spans="1:3">
      <c r="A34" s="4" t="s">
        <v>141</v>
      </c>
      <c r="B34" s="6" t="n">
        <v>-116283</v>
      </c>
      <c r="C34" s="6" t="n">
        <v>-3230150</v>
      </c>
    </row>
    <row r="35" spans="1:3">
      <c r="A35" s="4" t="s">
        <v>142</v>
      </c>
      <c r="B35" s="6" t="n">
        <v>157278</v>
      </c>
      <c r="C35" s="6" t="n">
        <v>3387428</v>
      </c>
    </row>
    <row r="36" spans="1:3">
      <c r="A36" s="4" t="s">
        <v>143</v>
      </c>
      <c r="B36" s="7" t="n">
        <v>40995</v>
      </c>
      <c r="C36" s="7" t="n">
        <v>157278</v>
      </c>
    </row>
    <row r="37" spans="1:3">
      <c r="A37" s="3" t="s">
        <v>144</v>
      </c>
    </row>
    <row r="38" spans="1:3">
      <c r="A38" s="4" t="s">
        <v>145</v>
      </c>
      <c r="B38" s="4" t="s">
        <v>46</v>
      </c>
      <c r="C38" s="4" t="s">
        <v>46</v>
      </c>
    </row>
    <row r="39" spans="1:3">
      <c r="A39" s="4" t="s">
        <v>146</v>
      </c>
      <c r="B39" s="7" t="n">
        <v>4283</v>
      </c>
      <c r="C39" s="7" t="n">
        <v>4283</v>
      </c>
    </row>
    <row r="40" spans="1:3">
      <c r="A40" s="3" t="s">
        <v>147</v>
      </c>
    </row>
    <row r="41" spans="1:3">
      <c r="A41" s="4" t="s">
        <v>148</v>
      </c>
      <c r="B41" s="4" t="s">
        <v>46</v>
      </c>
      <c r="C41" s="7" t="n">
        <v>250000</v>
      </c>
    </row>
    <row r="42" spans="1:3">
      <c r="A42" s="4" t="s">
        <v>149</v>
      </c>
      <c r="B42" s="7" t="n">
        <v>31287</v>
      </c>
      <c r="C42" s="4" t="s">
        <v>46</v>
      </c>
    </row>
    <row r="43" spans="1:3">
      <c r="A43" s="4" t="s">
        <v>150</v>
      </c>
      <c r="B43" s="6" t="n">
        <v>417609</v>
      </c>
    </row>
    <row r="44" spans="1:3">
      <c r="A44" s="4" t="s">
        <v>151</v>
      </c>
      <c r="B44" s="7" t="n">
        <v>82355</v>
      </c>
      <c r="C44"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Balance Sheet</vt:lpstr>
      <vt:lpstr>Balance Sheet (Parenthetical)</vt:lpstr>
      <vt:lpstr>Statement of Operations</vt:lpstr>
      <vt:lpstr>Statement in Stockholders' Equi</vt:lpstr>
      <vt:lpstr>Statement of Cash Flows</vt:lpstr>
      <vt:lpstr>1. GENERAL ORGANIZATION AND BUS</vt:lpstr>
      <vt:lpstr>2. SUMMARY OF SIGNIFICANT ACCOU</vt:lpstr>
      <vt:lpstr>3. INVENTORY</vt:lpstr>
      <vt:lpstr>4. ACCRUED EXPENSES AND OTHER C</vt:lpstr>
      <vt:lpstr>5. STOCKHOLDERS' EQUITY</vt:lpstr>
      <vt:lpstr>6. STOCK OPTION PLAN AND STOCK-</vt:lpstr>
      <vt:lpstr>7. RELATED PARTY TRANSACTIONS</vt:lpstr>
      <vt:lpstr>8. INTANGIBLE ASSETS</vt:lpstr>
      <vt:lpstr>9. PROVISION FOR INCOME TAXES</vt:lpstr>
      <vt:lpstr>10. COMMITMENTS AND CONTINGENCI</vt:lpstr>
      <vt:lpstr>11. FAIR VALUE OF FINANCIAL MEA</vt:lpstr>
      <vt:lpstr>12. CONVERTIBLE NOTES PAYABLE</vt:lpstr>
      <vt:lpstr>13. SUBSEQUENT EVENTS</vt:lpstr>
      <vt:lpstr>2. SUMMARY OF SIGNIFICANT ACC20</vt:lpstr>
      <vt:lpstr>2. SUMMARY OF SIGNIFICANT ACC21</vt:lpstr>
      <vt:lpstr>3. INVENTORY (Tables)</vt:lpstr>
      <vt:lpstr>4. ACCRUED EXPENSES AND OTHER23</vt:lpstr>
      <vt:lpstr>5. STOCKHOLDERS' EQUITY (Tables</vt:lpstr>
      <vt:lpstr>6. STOCK OPTION PLAN AND STOC25</vt:lpstr>
      <vt:lpstr>7. RELATED PARTY TRANSACTIONS (</vt:lpstr>
      <vt:lpstr>8. INTANGIBLE ASSETS (Tables)</vt:lpstr>
      <vt:lpstr>9. PROVISION FOR INCOME TAXES (</vt:lpstr>
      <vt:lpstr>10. COMMITMENTS AND CONTINGEN29</vt:lpstr>
      <vt:lpstr>11. FAIR VALUE OF FINANCIAL M30</vt:lpstr>
      <vt:lpstr>1. GENERAL ORGANIZATION AND B31</vt:lpstr>
      <vt:lpstr>2. SUMMARY OF SIGNIFICANT ACC32</vt:lpstr>
      <vt:lpstr>2. SUMMARY OF SIGNIFICANT ACC33</vt:lpstr>
      <vt:lpstr>3. INVENTORY (Details)</vt:lpstr>
      <vt:lpstr>4. ACCRUED EXPENSES AND OTHER35</vt:lpstr>
      <vt:lpstr>5. STOCKHOLDERS' EQUITY (Detail</vt:lpstr>
      <vt:lpstr>6. STOCK OPTION PLAN AND STOC37</vt:lpstr>
      <vt:lpstr>6. STOCK OPTION PLAN AND STOC38</vt:lpstr>
      <vt:lpstr>6. STOCK OPTION PLAN AND STOC39</vt:lpstr>
      <vt:lpstr>6. STOCK OPTION PLAN AND STOC40</vt:lpstr>
      <vt:lpstr>6. STOCK OPTION PLAN AND STOC41</vt:lpstr>
      <vt:lpstr>7. RELATED PARTY TRANSACTIONS42</vt:lpstr>
      <vt:lpstr>7. RELATED PARTY TRANSACTIONS43</vt:lpstr>
      <vt:lpstr>8. INTANGIBLE ASSETS (Details)</vt:lpstr>
      <vt:lpstr>8. INTANGIBLE ASSETS (Details 1</vt:lpstr>
      <vt:lpstr>8. INTANGIBLE ASSETS (Details N</vt:lpstr>
      <vt:lpstr>9. PROVISION FOR INCOME TAXES47</vt:lpstr>
      <vt:lpstr>9. PROVISION FOR INCOME TAXES48</vt:lpstr>
      <vt:lpstr>9. PROVISION FOR INCOME TAXES49</vt:lpstr>
      <vt:lpstr>10. COMMITMENTS AND CONTINGEN50</vt:lpstr>
      <vt:lpstr>10. COMMITMENTS AND CONTINGEN51</vt:lpstr>
      <vt:lpstr>11. FAIR VALUE OF FINANCIAL M52</vt:lpstr>
      <vt:lpstr>11. FAIR VALUE OF FINANCIAL M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4:40Z</dcterms:created>
  <dcterms:modified xmlns:dcterms="http://purl.org/dc/terms/" xmlns:xsi="http://www.w3.org/2001/XMLSchema-instance" xsi:type="dcterms:W3CDTF">2016-03-30T17:14:40Z</dcterms:modified>
  <dc:title xmlns:dc="http://purl.org/dc/elements/1.1/">Untitled</dc:title>
  <dc:description xmlns:dc="http://purl.org/dc/elements/1.1/"/>
  <dc:subject xmlns:dc="http://purl.org/dc/elements/1.1/"/>
  <cp:keywords/>
  <cp:category/>
</cp:coreProperties>
</file>